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ature of Business and Signific" sheetId="5" state="visible" r:id="rId5"/>
    <sheet xmlns:r="http://schemas.openxmlformats.org/officeDocument/2006/relationships" name="Acquisitions" sheetId="6" state="visible" r:id="rId6"/>
    <sheet xmlns:r="http://schemas.openxmlformats.org/officeDocument/2006/relationships" name="Accounts Receivable" sheetId="7" state="visible" r:id="rId7"/>
    <sheet xmlns:r="http://schemas.openxmlformats.org/officeDocument/2006/relationships" name="Goodwill and Intangible Assets" sheetId="8" state="visible" r:id="rId8"/>
    <sheet xmlns:r="http://schemas.openxmlformats.org/officeDocument/2006/relationships" name="Accounts Payable, Accrued Expen" sheetId="9" state="visible" r:id="rId9"/>
    <sheet xmlns:r="http://schemas.openxmlformats.org/officeDocument/2006/relationships" name="Long-Term Debt" sheetId="10" state="visible" r:id="rId10"/>
    <sheet xmlns:r="http://schemas.openxmlformats.org/officeDocument/2006/relationships" name="Contingent Consideration" sheetId="11" state="visible" r:id="rId11"/>
    <sheet xmlns:r="http://schemas.openxmlformats.org/officeDocument/2006/relationships" name="Related Party Transactions" sheetId="12" state="visible" r:id="rId12"/>
    <sheet xmlns:r="http://schemas.openxmlformats.org/officeDocument/2006/relationships" name="Equity-Based Compensation" sheetId="13" state="visible" r:id="rId13"/>
    <sheet xmlns:r="http://schemas.openxmlformats.org/officeDocument/2006/relationships" name="Commitments and Contingencies"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Guarantor Subsidiaries" sheetId="17" state="visible" r:id="rId17"/>
    <sheet xmlns:r="http://schemas.openxmlformats.org/officeDocument/2006/relationships" name="Nature of Business and Signif18" sheetId="18" state="visible" r:id="rId18"/>
    <sheet xmlns:r="http://schemas.openxmlformats.org/officeDocument/2006/relationships" name="Acquisitions (Tables)" sheetId="19" state="visible" r:id="rId19"/>
    <sheet xmlns:r="http://schemas.openxmlformats.org/officeDocument/2006/relationships" name="Accounts Receivable (Tables)" sheetId="20" state="visible" r:id="rId20"/>
    <sheet xmlns:r="http://schemas.openxmlformats.org/officeDocument/2006/relationships" name="Goodwill and Intangible Assets " sheetId="21" state="visible" r:id="rId21"/>
    <sheet xmlns:r="http://schemas.openxmlformats.org/officeDocument/2006/relationships" name="Accounts Payable,  Accrued Expe"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Fair Value of Financial Instr25" sheetId="25" state="visible" r:id="rId25"/>
    <sheet xmlns:r="http://schemas.openxmlformats.org/officeDocument/2006/relationships" name="Guarantor Subsidiaries (Tables)" sheetId="26" state="visible" r:id="rId26"/>
    <sheet xmlns:r="http://schemas.openxmlformats.org/officeDocument/2006/relationships" name="Nature of Business and Signif27" sheetId="27" state="visible" r:id="rId27"/>
    <sheet xmlns:r="http://schemas.openxmlformats.org/officeDocument/2006/relationships" name="Acquisitions (Details Textual)" sheetId="28" state="visible" r:id="rId28"/>
    <sheet xmlns:r="http://schemas.openxmlformats.org/officeDocument/2006/relationships" name="Acquisitions (Details)" sheetId="29" state="visible" r:id="rId29"/>
    <sheet xmlns:r="http://schemas.openxmlformats.org/officeDocument/2006/relationships" name="Acquisitions (Details 1)" sheetId="30" state="visible" r:id="rId30"/>
    <sheet xmlns:r="http://schemas.openxmlformats.org/officeDocument/2006/relationships" name="Accounts Receivable (Details)"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Accounts Payable, Accrued Exp36" sheetId="36" state="visible" r:id="rId36"/>
    <sheet xmlns:r="http://schemas.openxmlformats.org/officeDocument/2006/relationships" name="Long-Term Debt (Details Textual" sheetId="37" state="visible" r:id="rId37"/>
    <sheet xmlns:r="http://schemas.openxmlformats.org/officeDocument/2006/relationships" name="Long-Term Debt (Details)" sheetId="38" state="visible" r:id="rId38"/>
    <sheet xmlns:r="http://schemas.openxmlformats.org/officeDocument/2006/relationships" name="Long-Term Debt (Details 1)" sheetId="39" state="visible" r:id="rId39"/>
    <sheet xmlns:r="http://schemas.openxmlformats.org/officeDocument/2006/relationships" name="Contingent Consideration (Detai" sheetId="40" state="visible" r:id="rId40"/>
    <sheet xmlns:r="http://schemas.openxmlformats.org/officeDocument/2006/relationships" name="Related Party Transactions (Det" sheetId="41" state="visible" r:id="rId41"/>
    <sheet xmlns:r="http://schemas.openxmlformats.org/officeDocument/2006/relationships" name="Related Party Transactions (D42" sheetId="42" state="visible" r:id="rId42"/>
    <sheet xmlns:r="http://schemas.openxmlformats.org/officeDocument/2006/relationships" name="Related Party Transactions (D43" sheetId="43" state="visible" r:id="rId43"/>
    <sheet xmlns:r="http://schemas.openxmlformats.org/officeDocument/2006/relationships" name="Related Party Transactions (D44" sheetId="44" state="visible" r:id="rId44"/>
    <sheet xmlns:r="http://schemas.openxmlformats.org/officeDocument/2006/relationships" name="Related Party Transactions (D45" sheetId="45" state="visible" r:id="rId45"/>
    <sheet xmlns:r="http://schemas.openxmlformats.org/officeDocument/2006/relationships" name="Related Party Transactions (D46" sheetId="46" state="visible" r:id="rId46"/>
    <sheet xmlns:r="http://schemas.openxmlformats.org/officeDocument/2006/relationships" name="Related Party Transactions (D47" sheetId="47" state="visible" r:id="rId47"/>
    <sheet xmlns:r="http://schemas.openxmlformats.org/officeDocument/2006/relationships" name="Related Party Transactions (D48" sheetId="48" state="visible" r:id="rId48"/>
    <sheet xmlns:r="http://schemas.openxmlformats.org/officeDocument/2006/relationships" name="Equity-Based Compensation (Deta"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Income Taxes (Details Textual)" sheetId="55" state="visible" r:id="rId55"/>
    <sheet xmlns:r="http://schemas.openxmlformats.org/officeDocument/2006/relationships" name="Guarantor Subsidiaries (Details" sheetId="56" state="visible" r:id="rId56"/>
    <sheet xmlns:r="http://schemas.openxmlformats.org/officeDocument/2006/relationships" name="Guarantor Subsidiaries (Detai57" sheetId="57" state="visible" r:id="rId57"/>
    <sheet xmlns:r="http://schemas.openxmlformats.org/officeDocument/2006/relationships" name="Guarantor Subsidiaries (Detai58" sheetId="58" state="visible" r:id="rId58"/>
    <sheet xmlns:r="http://schemas.openxmlformats.org/officeDocument/2006/relationships" name="Guarantor Subsidiaries (Detai59" sheetId="59" state="visible" r:id="rId59"/>
  </sheets>
  <definedNames/>
  <calcPr calcId="124519" fullCalcOnLoad="1"/>
</workbook>
</file>

<file path=xl/sharedStrings.xml><?xml version="1.0" encoding="utf-8"?>
<sst xmlns="http://schemas.openxmlformats.org/spreadsheetml/2006/main" uniqueCount="546">
  <si>
    <t>Document and Entity Information</t>
  </si>
  <si>
    <t>3 Months Ended</t>
  </si>
  <si>
    <t>Mar. 31, 2017shares</t>
  </si>
  <si>
    <t>Document And Entity Information [Abstract]</t>
  </si>
  <si>
    <t>Entity Registrant Name</t>
  </si>
  <si>
    <t>AURORA DIAGNOSTICS HOLDINGS LL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densed Consolidated Balance Sheets - USD ($) $ in Thousands</t>
  </si>
  <si>
    <t>Mar. 31, 2017</t>
  </si>
  <si>
    <t>Dec. 31, 2016</t>
  </si>
  <si>
    <t>Mar. 31, 2016</t>
  </si>
  <si>
    <t>Dec. 31, 2015</t>
  </si>
  <si>
    <t>Current Assets</t>
  </si>
  <si>
    <t>Cash and cash equivalents</t>
  </si>
  <si>
    <t>Accounts receivable, net</t>
  </si>
  <si>
    <t>Prepaid expenses and other assets</t>
  </si>
  <si>
    <t>Prepaid income taxes</t>
  </si>
  <si>
    <t>Total current assets</t>
  </si>
  <si>
    <t>Property and equipment, net</t>
  </si>
  <si>
    <t>Other Assets:</t>
  </si>
  <si>
    <t>Deferred debt issue costs, net</t>
  </si>
  <si>
    <t>Deposits and other noncurrent assets</t>
  </si>
  <si>
    <t>Goodwill</t>
  </si>
  <si>
    <t>Intangible assets, net</t>
  </si>
  <si>
    <t>Total other assets</t>
  </si>
  <si>
    <t>Total Assets</t>
  </si>
  <si>
    <t>Current Liabilities</t>
  </si>
  <si>
    <t>Current portion of long-term debt</t>
  </si>
  <si>
    <t>Current portion of fair value of contingent consideration</t>
  </si>
  <si>
    <t>Accounts payable, accrued expenses and other current liabilities</t>
  </si>
  <si>
    <t>Accrued compensation</t>
  </si>
  <si>
    <t>Accrued interest</t>
  </si>
  <si>
    <t>Total current liabilities</t>
  </si>
  <si>
    <t>Long-term debt, net of current portion</t>
  </si>
  <si>
    <t>Deferred tax liabilities</t>
  </si>
  <si>
    <t>Accrued management fees, related parties</t>
  </si>
  <si>
    <t>Fair value of contingent consideration, net of current portion</t>
  </si>
  <si>
    <t>Other liabilities</t>
  </si>
  <si>
    <t>Members' Deficit</t>
  </si>
  <si>
    <t>Total Liabilities and Members' Deficit</t>
  </si>
  <si>
    <t>Condensed Consolidated Statements of Operations (Unaudited) - USD ($) $ in Thousands</t>
  </si>
  <si>
    <t>Income Statement [Abstract]</t>
  </si>
  <si>
    <t>Net revenue</t>
  </si>
  <si>
    <t>Operating costs and expenses:</t>
  </si>
  <si>
    <t>Cost of services</t>
  </si>
  <si>
    <t>Selling, general and administrative expenses</t>
  </si>
  <si>
    <t>Provision for doubtful accounts</t>
  </si>
  <si>
    <t>Intangible asset amortization expense</t>
  </si>
  <si>
    <t>Management fees, related parties</t>
  </si>
  <si>
    <t>Impairment of goodwill and other intangible assets</t>
  </si>
  <si>
    <t>Merger and acquisition transaction costs</t>
  </si>
  <si>
    <t>Change in fair value of contingent consideration</t>
  </si>
  <si>
    <t>Total operating costs and expenses</t>
  </si>
  <si>
    <t>Income (loss) from operations</t>
  </si>
  <si>
    <t>Other expense:</t>
  </si>
  <si>
    <t>Interest expense</t>
  </si>
  <si>
    <t>Total other expense, net</t>
  </si>
  <si>
    <t>Loss before income taxes</t>
  </si>
  <si>
    <t>Provision (benefit) for income taxes</t>
  </si>
  <si>
    <t>Net loss</t>
  </si>
  <si>
    <t>Condensed Consolidated Statements of Cash Flows (Unaudited) - USD ($) $ in Thousands</t>
  </si>
  <si>
    <t>Cash Flows From Operating Activities</t>
  </si>
  <si>
    <t>Adjustments to reconcile net loss to net cash provided by (used in) operating activities:</t>
  </si>
  <si>
    <t>Depreciation and amortization</t>
  </si>
  <si>
    <t>Amortization of deferred debt issue costs</t>
  </si>
  <si>
    <t>Amortization of original issue discount on debt</t>
  </si>
  <si>
    <t>Deferred income taxes</t>
  </si>
  <si>
    <t>Equity compensation costs</t>
  </si>
  <si>
    <t>Loss on abandonment of lease</t>
  </si>
  <si>
    <t>Contingent note payments in excess of fair value at acquisition date</t>
  </si>
  <si>
    <t>(Increase) decrease in:</t>
  </si>
  <si>
    <t>Accounts receivable</t>
  </si>
  <si>
    <t>Increase (decrease) in:</t>
  </si>
  <si>
    <t>Net cash used in operating activities</t>
  </si>
  <si>
    <t>Cash Flows From Investing Activities</t>
  </si>
  <si>
    <t>Purchases of property and equipment</t>
  </si>
  <si>
    <t>Increase in deposits and other noncurrent assets</t>
  </si>
  <si>
    <t>Businesses acquired, net of cash acquired</t>
  </si>
  <si>
    <t>Net cash used in investing activities</t>
  </si>
  <si>
    <t>Cash Flows From Financing Activities</t>
  </si>
  <si>
    <t>Payments of capital lease obligations</t>
  </si>
  <si>
    <t>Repayments under term loan facility</t>
  </si>
  <si>
    <t>Payments of contingent notes</t>
  </si>
  <si>
    <t>Borrowings under term loan facility</t>
  </si>
  <si>
    <t>Net borrowings under revolving credit facility</t>
  </si>
  <si>
    <t>Net cash provided by financing activities</t>
  </si>
  <si>
    <t>Net decrease in cash and cash equivalents</t>
  </si>
  <si>
    <t>Cash and cash equivalents, beginning of period</t>
  </si>
  <si>
    <t>Cash and cash equivalents, end of period</t>
  </si>
  <si>
    <t>Supplemental Disclosures of Cash Flow Information</t>
  </si>
  <si>
    <t>Cash interest payments</t>
  </si>
  <si>
    <t>Cash tax payments</t>
  </si>
  <si>
    <t>Supplemental Schedule of Noncash Investing and Financing Activities</t>
  </si>
  <si>
    <t>Fair value of contingent consideration issued in acquisitions</t>
  </si>
  <si>
    <t>Capital assets recorded under purchase commitment</t>
  </si>
  <si>
    <t>Nature of Business and Significant Accounting Policies</t>
  </si>
  <si>
    <t>Accounting Policies [Abstract]</t>
  </si>
  <si>
    <t xml:space="preserve">Note 1.
Nature of Business and Significant Accounting Policies Nature of Business Aurora Diagnostics Holdings, LLC (together with its subsidiaries, the “Company”) was organized in the State of Delaware as a limited liability company on June 2, 2006 to operate as a diagnostic services company. The Company provides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guidance, these affiliated entities are included in the condensed consolidated financial statements of Aurora Diagnostics Holdings, LLC. The accompanying condensed consolidated balance sheet as of December 31, 2016, which was derived from the audited consolidated financial statements as of December 31, 2016 of Aurora Diagnostics Holdings, LLC, and the accompanying unaudited condensed consolidated financial statements as of and for the three months ended March 31, 2017 and 2016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consolidated financial statements for the year ended December 31, 2016. 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7. Exchange of Senior Notes These financial statements have been prepared in conformity with generally accepted accounting principles in the United States, which contemplate continuation of the Company as a going concern. As further described in Note 6, as of March 31, 2017, the Company had outstanding $200.0 million of senior notes maturing on January 15, 2018 (the “Existing Senior Notes”) and owed $212.1 million under its senior secured credit facility. The Company’s senior secured credit facility matures on July 14, 2019, but is subject to an accelerated maturity date of October 14, 2017, and will become due on such date, if the Company’s Existing Senior Notes, other than an aggregate principal amount not in excess of $2.6 million, are not refinanced or their maturity is not extended prior to October 14, 2017. As discussed below, the Company has commenced an Exchange Offer (as defined below) to refinance the Existing Senior Notes by May 30, 2017 to avoid the acceleration of the maturity of its senior secured credit facility. On April 20, 2017, the Company entered into a seventh amendment to the credit facility with Cerberus Business Finance, LLC, to modify the provision that accelerated the maturity date of the credit facility to October 14, 2017 to provide that the maturity of the credit facility will be accelerated to October 14, 2017 only in the event that the maturity of more than $2.6 million in aggregate principal amount of Existing Senior Notes has not been extended to October 31, 2019 or a later date on or before October 14, 2017. In addition, pursuant to the seventh amendment, following the consummation of the Company’s Exchange Offer referred to below, the Company may redeem, repurchase or pay at maturity up to $2.6 million of Existing Senior Notes at any time and from time to time within eight months of such consummation, but only to the extent that such Existing Senior Notes remain outstanding following the consummation of the Exchange Offer. On April 24, 2017, the Company commenced a private offer to exchange any and all of the Existing Senior Notes (the “Exchange Offer”) for a combination of 12.250% Increasing Rate Senior Notes due 2020 (the “New Notes”) and warrants to purchase units of the common equity of the Company (the “Warrants”), and the solicitation of consents from registered holders of Existing Senior Notes to certain proposed amendments to the indenture governing the Existing Senior Notes to remove substantially all of the restrictive covenants and certain events of default from the indenture governing the Existing Senior Notes. Concurrently with the commencement of the Exchange Offer, the Company entered into a support agreement with holders of Existing Senior Notes owning approximately 98.7% of the aggregate outstanding principal amount of Existing Senior Notes. Pursuant to the support agreement, the holders party thereto agreed to validly tender all of their Existing Senior Notes in the Exchange Offer and provide consents to the proposed amendments to the indenture governing the Existing Senior Notes. The Exchange Offer expires at 5:00 p.m., New York City time, on May 22, 2017. For every $1,000 principal amount of Existing Senior Notes tendered and not withdrawn prior to 5:00 p.m., New York City time, on May 5, 2017, the Company will issue $1,000 principal of New Notes and Warrants to purchase 15.366 of the Company’s common units. For every $1,000 principal amount of Existing Senior Notes tendered after 5:00 p.m., New York City time, on May 5, 2017, up to 5:00 p.m., New York City time, on May 22, 2017, the Company will issue $970 principal amount of New Notes and Warrants to purchase 15.366 of the Company’s common units. The Warrants will initially represent 12.5% of the outstanding common units of the Company on a fully diluted basis prior to the issuance of the Warrants, assuming 100% participation in the Exchange Offer, and will expire on the tenth anniversary of their issuance date. As of 5:00 p.m., New York City time, on May 5, 2017, $198.0 million aggregate principal amount of Existing Senior Notes, representing 99.0% of the outstanding Existing Senior Notes, had been validly tendered and not withdrawn. At that time, withdrawal rights expired and holders who tendered Existing Senior Notes prior to such time, including holders party to the support agreement, may no longer withdraw their tenders or revoke their consents. Accordingly, on May 5, 2017, the Company, the co-issuer, the guarantors of the Existing Senior Notes and the trustee entered into a supplemental indenture containing the proposed amendments to the indenture governing the Existing Senior Notes, which became effectively immediately, but will not become operative until the consummation of the Exchange Offer. The Company intends to close the Exchange Offer no later than May 30, 2017 and at closing issue New Notes and Warrants in exchange for tendered Existing Senior Notes, with respect to at least $198.0 million of Existing Senior Notes thereby alleviating the accelerated maturity of the credit facility. Furthermore, the Company has the intent and believes it has the ability to refinance, on a long-term basis up to $2.0 million of remaining outstanding after closing of Existing Senior Notes maturing January 15, 2018. As of March 31, 2017, the amounts due under the Company’s senior secured credit facility have been classified as long-term debt. Furthermore, $200.0 million of Existing Senior Notes maturing January 15, 2018, are expected to be refinanced and have been classified as long-term debt. In light of the preceding plan to exchange the Existing Senior Notes, the Company’s management believes its current cash and cash equivalents, cash from operations and the amount available under its revolving credit facility will be sufficient to fund working capital requirements for the next 12 months. In addition, in order to access the funds available under its revolving credit facility, the Company must meet the financial tests and ratios contained in its senior secured credit facility. If the Company fails to meet these financial tests and ratios, its ability to access the amounts otherwise available under its revolving credit facility could be limited. Supplemental Indenture to Senior Notes Indenture In connection with the Exchange Offer, on May 5, 2017, the Company entered into a supplemental indenture governing the Company’s Senior Notes, (the “Tenth Supplemental Indenture”), which was included as Exhibit 4.1 to the Form 8-K filed on May 8, 2017 with the Securities and Exchange Commission. Among other things, the Tenth Supplemental Indenture eliminated the requirement for the Company to file future quarterly or annual reports with the Securities and Exchange Commission and removed certain limitations on the Company’s ability to issue additional debt. Revenue Recognition and Accounts Receivable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expects to adopt the full retrospective method under ASU 2014-09 for its first quarter of 2018 and is currently evaluating the effect of its adoption on its financial position, results of operations and cash flows. In March 2016, the FASB issued ASU No. 2016-08, “Principal versus Agent Considerations (Reporting Revenue Gross versus Net).” The amendments in ASU 2016-08 affect ASU 2014-09 and are related to the principal versus agent considerations implementation guidance in ASU 2014-09. In April 2016, the FASB issued ASU No. 2016-10, “Identifying Performance Obligations and Licensing.” The amendments in ASU 2016-10 clarify the following two aspects in ASU 2014-09: identifying performance obligations and the licensing implementation guidance, while retaining the related principles for those areas. In May 2016, the FASB issued ASU No. 2016-11, “Rescission of SEC Guidance Because of Accounting Standards Updates 2014-09 and 2014-16 Pursuant to Staff Announcements at the March 3, 2016 EITF Meeting.” The amendments in ASU 2016-11 rescinded certain SEC Staff Observer comments that are codified, effective upon the adoption of ASU 2014-09. In May 2016, the FASB issued ASU No. 2016-12, “Narrow-Scope Improvements and Practical Expedients.” The amendments in ASU 2016-12 address certain issues identified in ASU 2014-09 in the guidance on assessing collectability, presentation of sales taxes, non-cash consideration, and completed contracts and contract modifications at transition. These ASU’s are effective concurrently with the adoption of ASU 2014-09. The Company is evaluating the impact of the adoption of these updates on its consolidated financial statements and related disclosure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In March 2016, the FASB issued ASU 2016-09, “Improvements to Employee Share-Based Payment Accounting,” which amends Accounting Standards Codification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the Company’s fiscal years beginning after December 15, 2016, and interim periods within those fiscal years. The adoption of ASU 2016-09 did not have a material effect on the Company’s financial position, results of operations or cash flows. In June 2016, the FASB issued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guidance will be applied using the modified-retrospective approach. The Company is currently evaluating the impact of adoption of ASU 2016-13 on its consolidated financial statements . In August 2016, the FASB issued No. 2016-15, “Statement of Cash Flows (Topic 230): Classification of Certain Cash Receipts and Cash Payments,” which No. 2016-15 In October 2016, the FASB issued ASU 2016-16, “ .” he Company is currently evaluating the impact of adoption of ASU 2016-16 on its consolidated financial statements . In January 2017, the FASB issued ASU 2017-01, “Business Combinations (Topic 805): Clarifying the Definition of a Business.” The Company is currently evaluating the impact of adoption of ASU 2017-01 on its consolidated financial statements . In January 2017, the FASB issued ASU 2017-04, “Intangibles - Goodwill and Other (Topic 350): Simplifying the Test for Goodwill Impairment,” The Company is currently evaluating the impact of adoption of ASU 2017-04 on its consolidated financial statements </t>
  </si>
  <si>
    <t>Acquisitions</t>
  </si>
  <si>
    <t>Business Combinations [Abstract]</t>
  </si>
  <si>
    <t>Note 2.
Acquisitions The Company has made strategic acquisitions of local practices to achieve greater economies of scale and expand or augment its geographic presence. 2016 Acquisitions On March 31, 2016, the Company acquired 100% of the equity of a hospital-based pathology practice located in Oregon. On April 8, 2016, the Company acquired 100% of the equity of a second hospital-based pathology practice in Florida. In connection with these 2016 acquisitions, the Company paid total net cash of $7.2 million and issued contingent notes payable over three years. Payments under the contingent notes will be paid annually, up to a maximum of $1.5 million over the term of the notes, subject to the future financial performance of the acquired practice and the retention of a key facility contract. The Company used cash available under its $40.0 million delayed draw term loan B to pay the $7.2 million cash portion of the purchase price for the acquisition. 2017 Acquisition On March 31, 2017, the Company acquired 100% of the equity of a hospital-based pathology practice located in Rhode Island and Massachusetts (the “2017 Acquisition”). The Company paid net cash of $11.2 million at closing primarily with funds borrowed under its revolving credit facility and issued contingent notes payable annually over three years up to a total of $2.0 million. As of March 31, 2017, the Company is still analyzing the acquisition and the allocation of the purchase price to the net assets acquired is preliminary and is expected to be finalized by December 31, 2017. The following table summarizes the preliminary estimated aggregate fair value of the assets acquired and liabilities assumed in connection with the 2017 Acquisition described above (in thousands):
Cash
$
210
Prepaid expenses
8
Deposits
3
Intangible assets
7,440
Goodwill
5,417
Assets acquired
13,078
Accounts payable and accrued expenses
210
Liabilities assumed
210
Net assets acquired
$
12,868
Net assets acquired
$
12,868
Less:
Fair value of contingent consideration issued
(1,470
)
Cash acquired
(210
)
Cash paid for acquisitions, net of cash acquired
$
11,188
Intangible assets acquired as the result of a business combination are recognized at fair value as an asset apart from goodwill if the asset arises from contractual or other legal rights or if it is separable. The Company’s intangible assets, which principally consist of the fair value of customer relationships, health care facility agreements and key physician agreements acquired in connection with the acquisition of diagnostic companies, are capitalized and amortized on the straight-line method over their useful life, which generally ranges from 3 to 15 years. The 2017 Acquisition is a limited liability company for income tax purposes. Accordingly, none of the goodwill recognized in the 2017 Acquisition will be deductible for federal income tax purposes. The accompanying historical condensed consolidated financial statements include the results of operations of the 2016 acquisitions from the date acquired through March 31, 2017. The 2016 acquisitions contributed no revenue or net income for the three months ended March 31, 2016 and contributed revenue of $2.0 million and net income of $0.4 million for the three months ended March 31, 2017. The 2017 Acquisition contributed no revenue or net income for the three months ended March 31, 2017. Pro-forma information (unaudited) The following unaudited pro forma information presents the consolidated results of the Company’s operations and the results of the 2016 acquisitions and 2017 Acquisition for the three months ended March 31, 2017 and 2016, after giving effect to amortization, depreciation, income tax, and the reduced level of certain specific operating expenses (primarily compensation and related expenses attributable to former owners) as if the 2016 acquisitions had been consummated on January 1, 2015 and the 2017 Acquisition had been consummated on January 1, 2016. Such unaudited pro forma information is based on historical unaudited financial information with respect to the 2016 acquisitions and 2017 Acquisition and does not include operational or other changes which might have been effected by the Company. The unaudited pro forma information for the three months ended March 31, 2017 and 2016 presented below is for illustrative purposes only and is not necessarily indicative of results which would have been achieved or results which may be achieved in the future (in thousands):
Three Months Ended
March 31,
2017
2016
Net revenue
$
70,988
$
73,880
Net loss
$
(15,688
)
$
(6,686
) On April 17, 2017, the Company acquired 100% of the equity of a hospital-based pathology practice located in New Jersey. The Company paid cash of $4.5 million at closing primarily with funds borrowed under its revolving credit facility and issued contingent notes payable annually over three years up to a total of $0.5 million. The Company has not completed its initial purchase price allocation and the pro forma information provided above does not give effect to this acquisition.</t>
  </si>
  <si>
    <t>Accounts Receivable</t>
  </si>
  <si>
    <t>Receivables [Abstract]</t>
  </si>
  <si>
    <t>Note 3.
Accounts Receivable Accounts receivable consist of the following as of March 31, 2017 and December 31, 2016 (in thousands):
March 31,
December 31,
2017
2016
Accounts Receivable
$
50,368
$
51,865
Less: Allowance for doubtful accounts
(15,204
)
(16,185
)
Accounts receivable, net
$
35,164
$
35,680</t>
  </si>
  <si>
    <t>Goodwill and Intangible Assets</t>
  </si>
  <si>
    <t>Goodwill And Intangible Assets Disclosure [Abstract]</t>
  </si>
  <si>
    <t xml:space="preserve">Note 4.
Goodwill and Intangible Assets The following table presents adjustments to goodwill during the three months ended March 31, 2017 and the year ended December 31, 2016 (in thousands):
March 31,
December 31,
2017
2016
Goodwill, beginning of period
$
120,755
$
125,188
Acquisitions
5,417
2,285
Goodwill impairment
(5,306
)
(6,718
)
Goodwill, end of period
$
120,866
$
120,755
The Company’s balances for intangible assets as of March 31, 2017 and December 31, 2016 and the related accumulated amortization are set forth in the table below (in thousands):
Weighted Average
March 31, 2017
Range
Amortization
Accumulated
(Years)
Period (Years)
Cost
Amortization
Net
Amortizing intangible assets:
Customer relationships
7 – 10
8
$
130,748
$
(118,426
)
$
12,322
Health care facility agreements
15
15
47,090
(9,697
)
37,393
Noncompete agreements
3 – 5
4
6,349
(5,110
)
1,239
Total intangible assets
$
184,187
$
(133,233
)
$
50,954
Weighted Average
December 31, 2016
Range
Amortization
Accumulated
(Years)
Period (Years)
Cost
Amortization
Net
Amortizing intangible assets:
Customer relationships
7 – 10
8
$
130,748
$
(115,268
)
$
15,480
Health care facility agreements
15
15
48,970
(13,794
)
35,176
Noncompete agreements
3 – 5
4
6,199
(5,001
)
1,198
Total intangible assets
$
185,917
$
(134,063
)
$
51,854
The Company recorded amortization expense related to its intangible assets of $4.2 million and $4.9 million for the three months ended March 31, 2017 and 2016, respectively. As of March 31, 2017, estimated future amortization expense is as follows (in thousands):
Year Ending December 31,
Remainder of 2017
$
9,948
2018
6,715
2019
4,886
2020
4,765
2021
4,290
Thereafter
20,350
$
50,954
Impairment of Goodwill and Other Intangible Assets In March 2017, the Company received a notice from one of its customers that their hospital contract would not be renewed effective May 1, 2017. The Company expects the loss of the hospital contract effective May 1, 2017 will negatively impact the net revenue and profitability of one of its reporting units to such an extent as to indicate potential impairment of the reporting unit’s recorded hospital contracts intangible assets and goodwill. Accordingly, as of March 31, 2017, the Company tested hospital contracts intangible assets and goodwill for impairment at the affected reporting unit and recorded non-cash impairment charges of $4.2 million to write down the carrying value of its hospital contracts intangible assets and $5.3 million to write down the carrying value of goodwill. As of March 31, 2017 and December 31, 2016, the Company had accumulated impairment charges related to goodwill of $316.6 million and $311.3 million, respectively. To estimate the fair value of the reporting unit at March 31, 2017, the Company utilized a discounted cash flow model as the primary approach to value, supported by a market approach guideline public company method (the “GPC Method”) which was used as a reasonableness test. The discounted cash flows approach provided a reasonable estimate of the fair value of the reporting unit because it utilized the unit’s actual results and reasonable estimates of future performance. Furthermore, it takes into consideration a number of other factors deemed relevant by management, including but not limited to, expected future market revenue growth and operating profit margins. The Company has consistently used these approaches in determining the value of goodwill. The Company considers the GPC Method as an adequate reasonableness test which utilizes market multiples of industry participants to corroborate the discounted cash flow analysis. The Company believes this methodology is consistent with the approach that any strategic market participant would utilize if they were to value one of the Company’s reporting units. The following assumptions were made by management in determining the fair value of the reporting unit and related intangibles as of March 31, 2017: (a) the discount rate was 15.6 percent, based on relative size and perceived risk of the reporting unit; and (b) an average compound annual growth rate (CAGR) of 1.0 percent during the five year forecast period, after adjusting for the termination of the hospital contract effective May 1, 2017. These assumptions are based on both the actual historical performance and management’s estimates of future performance of the reporting unit. As noted above, assumptions were made regarding the revenue, operating expense, and anticipated economic and market conditions related to the reporting unit as part of the impairment analysis. Assumptions made regarding future operations involve significant uncertainty, particularly with regard to anticipated economic and market conditions that are beyond the control of the Company’s management. Potential events or circumstances that could negatively impact future performance include, but are not limited to, losses of customers, changes in regulations or reimbursement rates and increased internalization of diagnostic testing by clients. </t>
  </si>
  <si>
    <t>Accounts Payable, Accrued Expenses and Other Current Liabilities</t>
  </si>
  <si>
    <t>Payables And Accruals [Abstract]</t>
  </si>
  <si>
    <t>Note 5.
Accounts Payable, Accrued Expenses and Other Current Liabilities Accounts payable, accrued expenses and other current liabilities as of March 31, 2017 and December 31, 2016 consist of the following (in thousands):
March 31,
December 31,
2017
2016
Accounts payable and accrued payables
$
13,715
$
11,797
Reserve for future medical claims
2,309
1,875
Other accrued expenses
4,839
4,752
$
20,863
$
18,424</t>
  </si>
  <si>
    <t>Long-Term Debt</t>
  </si>
  <si>
    <t>Long Term Debt [Abstract]</t>
  </si>
  <si>
    <t>Note 6.
Long-Term Debt On December 20, 2010, the Company issued $200.0 million in unsecured senior notes that mature on January 15, 2018, which are referred to as the Existing Senior Notes. The Existing Senior Notes bear interest at an annual rate of 10.75%, which is payable each January 15th and July 15th. In accordance with the indenture governing our Existing Senior Notes, the Company is subject to certain limitations on issuing additional debt and is required to submit quarterly and annual financial reports. The Existing Senior Notes are currently redeemable at the Company’s option at 100% of par, plus accrued interest. The Existing Senior Notes rank equally in right of repayment with all of the Company’s other senior indebtedness, but are subordinated to the Company’s secured indebtedness to the extent of the value of the assets securing that indebtedness. On July 31, 2014, the Company entered into a $220.0 million senior secured credit facility with Cerberus Business Finance, LLC. The credit facility consists of a $165.0 million initial term loan, $30.0 million revolving credit line and $25.0 million delayed draw term loan. Prior to the amendments discussed below, the delayed draw term loan facility was available through July 31, 2015 to pay the consideration for acquisitions, as permitted under the credit facility, including acquisition related fees and expenses. The Company used $145.6 million of the $165.0 million proceeds to retire a previous revolving credit facility due May 2015 and term loan facility due May 2016, including accrued interest and fees. Each of the term loan, revolving credit line and delayed draw term loan under the credit facility has a maturity of five years but is subject to a maturity date of October 14, 2017 if the Existing Senior Notes are not refinanced or their maturity is not extended prior to such date. Under the initial term loan, quarterly principal repayments of $0.9 million are due through June 30, 2018. Quarterly principal repayments increase to $1.3 million on September 30, 2018 through maturity. As of March 31, 2017, the balance outstanding under the initial term loan was $161.1 million and the balance outstanding under the delayed draw term loans was $35.0 million. As of March 31, 2017, $16.0 million was outstanding and the Company had $14.0 million available under its revolving credit facility. The proceeds under the credit facility were reduced by discounts of $5.1 million. Additionally, the Company used $3.9 million of the proceeds to pay issuance costs in connection with the credit facility. The remaining $10.4 million balance of the proceeds under the credit facility initial term loan and the funds available under the $30.0 million revolving credit line were intended to be used to execute future acquisitions and for the Company’s general working capital and operational needs. On April 10, 2015, the Company entered into a second amendment to the credit facility. The second amendment to the credit facility added a $40 million delayed draw term loan B facility which was available through April 10, 2016, which was subsequently extended to April 25, 2016 pursuant to a fifth amendment to the credit facility, to pay consideration for acquisitions, as permitted under the credit facility, including acquisition related fees and expenses. The Company borrowed $10.0 million in March 2016 and the $30.0 million of unused availability under the delayed draw term loan B facility expired on April 25, 2016. The second amendment also increased the interest rate under the credit facility to LIBOR, with a 1.25% floor, plus 7.125%, or to the base rate, with a 2.25% floor, plus 6.125%. The senior secured credit facility is subject to a 2.25% per annum fee on the undrawn amount thereof, payable quarterly in arrears. In connection with the acquisitions consummated by the Company on July 15, 2015, the Company borrowed the remaining $15.3 million available under the delayed draw term loan. The amount borrowed exceeded the total paid by the Company for eligible acquisitions, inclusive of related expenses, by $5.4 million. The Company entered into third and fourth amendments to its credit facility that extended the period in which the Company was able to use the remaining $5.4 million availability under the $25.0 million delayed draw term loan from July 31, 2015, to October 31, 2015. The Company used the remaining $5.4 million for an acquisition completed on October 29, 2015. On April 20, 2017, the Company entered into a seventh amendment to the credit facility with Cerberus Business Finance, LLC, to modify the provision that accelerated the maturity date of the credit facility to October 14, 2017 to provide that the maturity of the credit facility will be accelerated to October 14, 2017 only in the event that the maturity of more than $2.6 million in aggregate principal amount of Existing Senior Notes has not been extended to October 31, 2019 or a later date on or before October 14, 2017. In addition, pursuant to the seventh amendment, following the consummation of the Company’s Exchange Offer referred to in Note 1, the Company may redeem, repurchase or pay at maturity up to $2.6 million of Existing Senior Notes at any time and from time to time within eight months of the consummation of the Company’s Exchange Offer, but only to the extent that such Existing Senior Notes remain outstanding following the consummation of the Exchange Offer. The credit facility is secured by essentially all of the Company’s assets and unconditionally guaranteed by the Company and certain of the Company’s existing and subsequently acquired or organized domestic subsidiaries and is subject to certain financial covenants.The credit facility requires the Company to maintain certain levels of liquidity and comply on a quarterly basis with certain financial covenants, including a leverage ratio calculation, which generally becomes more restrictive over time, and an interest coverage ratio. Also, on an annual basis the Company must not exceed a specified maximum amount of consolidated capital expenditures. In addition, the credit facility includes negative covenants restricting or limiting the Company’s ability to, among other things, incur, assume or permit to exist additional indebtedness or guarantees; incur liens and engage in sale leaseback transactions; make loans and investments; declare dividends, make payments or redeem or repurchase capital stock; engage in mergers, acquisitions and other business combinations; prepay, redeem or purchase certain indebtedness; amend or otherwise alter terms of its indebtedness; sell assets; enter into transactions with affiliates and alter the business it conducts without prior approval of the lenders. Long-term debt consists of the following as of March 31, 2017 and December 31, 2016 (in thousands):
March 31,
December 31,
2017
2016
Existing Senior Notes
$
200,000
$
200,000
Initial term loan
161,125
162,000
Delayed draw term loans
35,000
35,000
Revolving credit facility
16,000
—
Notes payable
67
67
Capital lease obligations
42
50
412,234
397,117
Less:
Original issue discount, net
(2,487
)
(2,759
)
Debt issuance costs, net
(3,141
)
(3,636
)
Current portion
(3,596
)
(191,681
)
Long-term debt, net of current portion
$
403,010
$
199,041
As of March 31, 2017, estimated future debt principal payments are as follows (in thousands):
Year Ending December 31,
Remainder of 2017 *
$
2,729
2018
6,276
2019 *
205,250
2020 *
197,979
$
412,234
*
As discussed in Note 1 under the sub-heading “Exchange of Senior Notes,” At closing of the Exchange Offer, the Company intends to issue an aggregate amount of New Notes equal to the consideration offered in the Exchange Offer. The New Notes will be unsecured senior obligations of the Company and its wholly-owned subsidiary, Aurora Diagnostics Financing, Inc., which is acting as co-issuer of the New Notes. The New Notes will mature on January 15, 2020. The New Notes will accrue interest beginning on the issuance date at a rate of 10.75% per annum in cash plus payment-in-kind interest (“PIK Interest”) at a rate of 1.50% per annum, which PIK Interest rate shall increase to 3.00% from and after January 15, 2019. PIK Interest will be paid by increasing the principal amount of New Notes in an amount equal to the PIK Interest payable on the applicable interest payment date. The New Notes will bear interest on such increased principal amount from and after the applicable interest payment date of such PIK Interest. The issuers will pay interest on the New Notes on January 15 and July 15 of each year. The first interest payment date on the New Notes will be July 15, 2017 and will include the accrued and unpaid interest on any Existing Senior Notes exchanged in the Exchange Offer from January 15, 2017, the last interest payment date on the Existing Senior Notes, through, but not including, the settlement date of the Exchange Offer. The New Senior Notes will be immediately redeemable at the Company’s option at 100% of par, plus accrued interest. The New Notes will be guaranteed on an unsecured senior basis by the Company’s current and future domestic subsidiaries that guarantee the Company’s credit facility indebtedness or capital markets indebtedness. The New Notes will rank equally in right of repayment with all of the Company’s other senior indebtedness, but will be subordinated to the Company’s secured indebtedness to the extent of the value of the assets securing that indebtedness. The indenture governing the New Notes will not require the Company to continue its reporting obligations with the SEC; therefore, at closing of the Exchange Offer, we intend to cease filing any such reports and will only provide the reports required, under the method required, by the indenture governing the New Notes.</t>
  </si>
  <si>
    <t>Contingent Consideration</t>
  </si>
  <si>
    <t>Fair Value Disclosures [Abstract]</t>
  </si>
  <si>
    <t xml:space="preserve">Note 7.
Contingent Consideration In connection with certain of its acquisitions, the Company agreed to pay additional consideration in future periods based upon the attainment of stipulated levels of operating results by each of the acquired entities, as defined in their respective agreements. The Company records liabilities for contingent consideration issued in acquisitions at fair value as of the acquisition date. Payments under contingent notes issued in acquisitions are reflected in the change in fair value of contingent consideration. As described in Note 2, in connection with the 2016 acquisitions and 2017 Acquisition the Company issued contingent notes payable annually over three years, up to a maximum of $3.5 million, subject to the future financial performance of the acquired practice and the retention of key facility contracts. The aggregate fair value of the contingent notes issued in the 2016 acquisitions and 2017 Acquisition was estimated at $2.6 million as of the acquisition dates. During the three months ended March 31, 2017 and 2016, the Company made payments under contingent notes of $0.3 million and $0.6 million, respectively. The total fair value of the contingent consideration reflected in the accompanying condensed consolidated balance sheets as of March 31, 2017 and December 31, 2016 is $12.4 million and $10.7 million, respectively. </t>
  </si>
  <si>
    <t>Related Party Transactions</t>
  </si>
  <si>
    <t>Related Party Transactions [Abstract]</t>
  </si>
  <si>
    <t>Note 8.
Related Party Transactions Acquisition Target Consulting Agreement The Company has a professional services agreement with an entity owned by two of the Company’s members. Under this agreement, the entity provides certain acquisition target identification consulting services to the Company. In exchange for these services the Company pays to the entity a monthly retainer of $12,000, plus reimbursable expenses. The entity also earns a success fee of $65,000 for each identified acquisition consummated by the Company. The entity also will be paid a fee of 8% of revenue for certain new business development efforts as outlined in the professional services agreement. During the three months ended March 31, 2017 and 2016, the Company paid the entity $40,000 and $94,000, respectively. As of both March 31, 2017 and December 31, 2016, the Company owed to the entity $13,000 under this arrangement. Management and Financial Advisory Agreement On June 2, 2006, the Company, through its wholly-owned subsidiary, and two members of the Company entered into a management services agreement. On June 12, 2009, the management agreement was amended to substitute a new member for one of the original members. The agreement calls for the members and their affiliates to provide certain financial and management advisory services in connection with the general business planning and forecasting and acquisition and divestiture strategies of the Company. In exchange for the services, the Company is required to pay fees equal to 1.0% of revenues plus expenses to the members. In connection with an amendment to the Company’s previous credit facility in April 2013, the Company agreed to not make any payments of management or similar fees until payment in full of all loans under the credit facility, provided that such management fees continue to accrue. Management fees to the Company’s members up to 1% of net revenue are permitted under the current credit facility but may not be paid until payment in full of all loans thereunder and the Company continues to accrue management fees. The Company expects to not pay management fees through March 31, 2018. As of March 31, 2017 and December 31, 2016, $12.2 million and $11.5 million, respectively, of these management fees are reflected in long-term liabilities in the accompanying condensed consolidated balance sheets. The condensed consolidated statements of operations include management fees of Facilities Lease Agreements The Company leases five of its facilities from entities owned by physician employees or affiliated physicians who are also former owners of the acquired practices. These leases terminate in April 2017, January 2018, December 2019, October 2020 and June 2022. In aggregate, the six leases provide for monthly aggregate base payments of approximately $85,000. Rent paid to the related entities was $0.3 million for each of the three month periods ended March 31, 2017 and 2016, respectively. Management and Financial Consultancy Services Agreement On March 12, 2013, Daniel D. Crowley was appointed as the Chief Executive Officer and President of the Company. In connection with the appointment of Mr. Crowley, the Company entered into an agreement with Dynamic Healthcare Solutions (“DHS”), of which Mr. Crowley is the founder, sole owner and principal. Pursuant to the agreement, the Company pays DHS a monthly fee of $100,000, plus reasonable out of pocket expenses and hourly fees for DHS staff (other than Mr. Crowley) that provide services under the agreement. The agreement may be terminated by the board of managers of the Company with thirty days notice with or without cause and without the payment of termination fees. In addition, the agreement requires the Company to pay DHS a success fee in the event that a change of control of the Company occurs at any time during the term of the agreement or the one-year period following the termination of the agreement. The amount of the success fee would be based on the aggregate transaction value received by the Company at the time of the change of control event. Other than the agreement with DHS, Mr. Crowley does not receive any direct or indirect compensation or benefits from the Company. The Company paid $0.6 million and $0.5 million to DHS during the three months ended March 31, 2017 and 2016, respectively. A retainer of $0.2 million is included in deposits and other non-current assets as of March 31, 2017 and December 31, 2016. Healthcare Administration Services Effective December 1, 2013 the Company entered into an agreement with HealthSmart Benefit Solutions, Inc. (“HBS”), of which Mr. Crowley served as the Executive Chairman and President through July 2014. Mr. Crowley has not been affiliated with HBS since that time. Pursuant to the agreement, the Company paid fees to HBS of approximately $20,000 per month to process claims under its self-insured health benefits plan and to perform other health plan related services. Premiums for the Company’s stop loss coverage were collected by HBS and remitted to the coverage provider. Effective June 1, 2015, the Company transitioned the administration of its health plan benefits to another provider, however HBS continued to process claims through May 31, 2016, for dates of service prior to June 1, 2015. The Company paid $19,000 to HBS during the three months ended March 31, 2016. The Company made no payments to HBS during the three months ended March 31, 2017. No balance was owed by the Company to HBS as of March 31, 2017 and December 31, 2016. Acquisition Consulting Services The Company has engaged Crowley Corporate Legal Strategy (“CCLS”), on an as needed basis, to provide legal services. Matt Crowley is a principal of CCLS and son of Daniel D. Crowley, the Company’s Chief Executive Officer. The Company paid to CCLS $17,000 and $23,000, during the three months ended March 31, 2017 and 2016, respectively. Executive Consulting Agreement The Company had a consulting agreement through February 2016 with Mr. James New, a current Board member and an owner of the Company’s limited liability company units and former CEO of the Company. Pursuant to the consulting agreement, Mr. New provided consulting services as requested by the Company for a fee of $12,500 per month. In connection with the consulting agreement, the Company paid to Mr. New $25,000 during the three months ended March 31, 2016 and made no payments during the three months ended March 31, 2017. No amounts were owed by the Company to Mr. New as of March 31, 2017 or December 31, 2016. Broker of Record OmegaComp has acted as broker of record to the Company with respect to health coverage since 2015. Daniel D. Crowley is Executive Chairman and majority owner of OmegaComp. OmegaComp received commissions from carriers of $72,000 and $84,000, during the three months ended March 31, 2017 and 2016, respectively, which amounts were included in premiums paid by the Company for insurances, benefits and services OmegaComp arranged on the Company’s behalf. Chief Medical Officer On October 29, 2015, prior to his appointment as the Company’s Chief Medical Officer, the Company issued a non-negotiable unsecured subordinated contingent note to Dr. F. Michael Walsh in connection with the acquisition of the pathology practice he owned. Pursuant to the contingent note, the Company agreed to pay to Dr. Walsh up to a maximum amount of $2.7 million if the acquired pathology practice met certain financial measures within certain periods of time. On June 13, 2016, the contingent note was amended to reduce the maximum amount payable thereunder to $2.4 million, and on June 15, 2016, the Company made a first payment of $650,000 under the note. On January 27, 2017 the Company made a $50,000 partial payment under the second year of the note. Client Interface Services One of the Company’s members holds a minority ownership interest in an entity that the Company has engaged, from time to time, to provide client interface services. The Company paid the entity $28,000 and $108,000 during the three months ended March 31, 2017, and 2016, respectively. As of March 31, 2017 and December 31, 2016 the Company owed to the entity $0.4 million and $8,000, respectively, for these services.</t>
  </si>
  <si>
    <t>Equity-Based Compensation</t>
  </si>
  <si>
    <t>Share Based Compensation [Abstract]</t>
  </si>
  <si>
    <t xml:space="preserve">Note 9.
Equity-Based Compensation On July 6, 2011, the Company adopted the Aurora Diagnostics Holdings, LLC 2011 Equity Incentive Plan for the grant of options to purchase units of Aurora Diagnostics Holdings, LLC to employees, officers, managers, consultants and advisors of the Company and its affiliates. As of March 31, 2017, the Company has authorized the grant of up to 1,931,129 options and reserved the equivalent number of units for issuance upon the future exercise of awards pursuant to the plan. As of March 31, 2017, 1,474,500 options were outstanding and an additional 456,629 options were available for grant. Out of the total 1,474,500 options outstanding as of March 31, 2017, 1,037,000 were vested and 437,500 were unvested. No options were granted or exercised and 13,000 options were forfeited during the three months ended March 31, 2017. Selling, general and administrative expenses included equity compensation expense of $32,000 and $50,000 for the three months ended March 31, 2017 </t>
  </si>
  <si>
    <t>Commitments and Contingencies</t>
  </si>
  <si>
    <t>Commitments And Contingencies Disclosure [Abstract]</t>
  </si>
  <si>
    <t xml:space="preserve">Note 10.
Commitments and Contingencies During the ordinary course of business, the Company has become and may in the future become subject to pending and threatened legal actions and proceedings. The Company may have liability with respect to its employees and its pathologists. Medical malpractice claims are generally covered by insurance. While the Company believes the outcome of any such pending legal actions and proceedings, individually or in the aggregate, will not have a material adverse effect on the Company’s financial condition, results of operations or liquidity, if the Company is ultimately found liable under any medical malpractice claims, there can be no assurance the Company’s medical malpractice insurance coverage will be adequate to cover any such liability. The Company had accrued approximately $2.3 million and $1.9 million as of March 31, 2017 and December 31, 2016, respectively, for future medical malpractice claims. The Company may also, from time to time, be involved with legal actions related to the acquisition of and affiliation with physician practices, the prior conduct of such practices, or the employment (and restriction on competition) of its physicians. There can be no assurance any costs or liabilities for which the Company becomes responsible in connection with such claims or actions will not be material or will not exceed the limitations of any applicable indemnification provisions or the financial resources of the indemnifying parties. Certain sellers have asserted the Company owes an aggregate of $2.7 million in connection with a contingent note issued in an acquisition. The Company has asserted the sellers owe the Company a repayment of $2.8 million. The Company’s management believes its calculations are correct, but at this time cannot estimate what additional amount will ultimately be paid or recovered, if any, in connection with these contingent notes. In January 2016, the Company vacated two of its leased facilities. The Company has not reached a settlement with the landlord of one of the leased facilities and recorded a non-cash charge of approximately $1.1 million in the first quarter of 2016 for the abandoned leasehold improvements and to accrue the present value of the future lease payments stipulated under the lease agreement. In August 2015, the Company received a notice of non-compliance for payroll tax withholding related to a reorganization of two of its subsidiaries during 2011. The Company believes its Form 941 filings for these subsidiaries in 2011 were appropriate and formally appealed approximately $0.5 million of additional taxes, interest and penalties accessed by the IRS in November 2015. The Company cannot currently determine whether or not its appeal will be successful. If the Company’s appeal is unsuccessful, it may incur a charge of approximately $0.5 million for the additional taxes, interest and penalties. Contingent Notes As discussed in Note 7, in connection with certain of its acquisitions, the Company agreed to pay additional consideration in future periods based upon the attainment of stipulated levels of operating results by each of the acquired entities, as defined in their respective agreements. The computation of the annual operating results is subject to review and approval by the sellers prior to payment. In the event there is a dispute, the Company will pay the undisputed amount and then take reasonable efforts to resolve the dispute with the sellers. If the sellers are successful in asserting their dispute, the Company could be required to make additional payments in future periods. Future payments under contingent notes will be made if the practices achieve stipulated levels of results and contract retention as outlined in their respective agreements. Any future payments of contingent consideration will be reflected in the change in the fair value of the contingent consideration. As of March 31, 2017, the fair value of contingent consideration related to acquisitions was $12.4 million, representing the present value of approximately $16.0 million in estimated future payments through 2021. Purchase Obligations The Company has entered into non-cancelable commitments to purchase reagents and other laboratory supplies. Under these agreements, the Company must purchase minimum amounts of reagents and other laboratory supplies through 2021. At March 31, 2017, the remaining minimum purchase commitments are as follows:
Year Ending December 31,
Remainder of 2017
$
1,601
2018
1,729
2019
1,684
2020
1,684
2021
1,090
Thereafter
273
$
8,061
In connection with certain of these commitments, the Company received lab testing equipment, to which the Company has either received title, or will receive title upon fulfillment of its purchase obligations under the respective commitment. The Company recorded the obligation under purchase commitment for the fair market value of the equipment, reduced by the cash paid. The remaining obligations under purchase commitments included in other liabilities in the accompanying condensed consolidated balance sheets were $1.3 million and $1.4 million as of March 31, 2017 and December 31, 2016, respectively. </t>
  </si>
  <si>
    <t>Fair Value of Financial Instruments</t>
  </si>
  <si>
    <t xml:space="preserve">Note 11.
Fair Value of Financial Instruments Recurring Fair Value Measurements As of March 31, 2017 and December 31, 2016, the fair value of contingent consideration related to acquisitions was $12.4 million and $10.7 million, respectively. The fair value of contingent consideration is derived using valuation techniques that incorporate unobservable inputs and are considered Level 3 items. The Company utilizes a present value of estimated future payments approach to estimate the fair value of the contingent consideration. Estimates for fair value of contingent consideration primarily involve two inputs, which are (i) the projections of the financial performance of the acquired practices that are used to calculate the amount of the payments and (ii) the discount rates used to calculate the present value of future payments. Changes in either of these inputs will impact the estimated fair value of contingent consideration. At March 31, 2017 the discount rates ranged from 15% to 19%. The following is a summary of the Company’s fair value instruments categorized by their fair value input level as of March 31, 2017 (in thousands):
Significant Other
Significant
Quoted Prices
Observable
Unobservable
in
Inputs
Inputs
Fair Value
Level 1
Level 2
Level 3
Liabilities:
Current portion of fair value of contingent consideration
$
5,385
$
—
$
—
$
5,385
Fair value of contingent consideration, net of current portion
$
7,032
$
—
$
—
$
7,032
The following is a summary of the Company’s fair value instruments categorized by their fair value input level as of December 31, 2016 (in thousands):
Significant Other
Significant
Quoted Prices
Observable
Unobservable
in Active Markets
Inputs
Inputs
Fair Value
Level 1
Level 2
Level 3
Liabilities:
Current portion of fair value of contingent consideration
$
4,834
$
—
$
—
$
4,834
Fair value of contingent consideration, net of current portion
$
5,900
$
—
$
—
$
5,900
The following is a roll-forward of the Company’s Level 3 fair value instruments for the three months ended March 31, 2017 (in thousands):
Beginning
Total (Gains) /
Ending
Balance
Losses Realized
Balance
January 1,
and Unrealized
Issuances
Settlements
March
Contingent consideration
$
10,734
$
550
$
1,470
$
(337
)
$
12,417
Non-Recurring Fair Value Measurements Certain assets that are measured at fair value on a non-recurring basis, including property and equipment and intangible assets, are adjusted to fair value only when the carrying values are greater than their fair values. The Company completed its latest annual impairment evaluations as of November 30, 2016 and recorded write-offs of goodwill to reflect the then current estimated fair value of the impaired reporting units. The fair values were derived with fair value models utilizing unobservable inputs that therefore are considered Level 3 items. As of March 31, 2017 and December 31, 2016, the carrying amounts of cash and cash equivalents, accounts receivable, accounts payable, accrued interest and accrued expenses approximate fair value based on the short maturity of these instruments. As of March 31, 2017 and December 31, 2016, the fair value of the Company’s debt was $389.2 million and $369.1 million, respectively. The Company uses quoted market prices and yields for the same or similar types of borrowings in active markets when available to determine the fair value of the Company’s debt. These fair values are considered Level 2 items. </t>
  </si>
  <si>
    <t>Income Taxes</t>
  </si>
  <si>
    <t>Income Tax Disclosure [Abstract]</t>
  </si>
  <si>
    <t xml:space="preserve">Note 12.
Income Taxes The Company is a Delaware limited liability company. For federal income tax purposes, the Company is treated as a partnership. Accordingly, the Company is generally not subject to income taxes and the income attributable to the limited liability company is distributed to the members in accordance with the terms of the operating agreement. However, certain of the Company’s subsidiaries are structured as corporations and therefore are subject to federal and state income taxes. The provision for income taxes for these subsidiaries is reflected in the Company’s condensed consolidated financial statements and includes federal and state taxes currently payable and changes in deferred tax assets and liabilities, excluding the establishment of deferred tax assets and liabilities related to acquisitions. The benefit for federal and state taxes was $0.4 million and $1.5 million for the three months ended March 31, 2017 and 2016, respectively. </t>
  </si>
  <si>
    <t>Guarantor Subsidiaries</t>
  </si>
  <si>
    <t>Guarantor Subsidiaries [Abstract]</t>
  </si>
  <si>
    <t>Note 13.
Guarantor Subsidiaries The following information is presented as required by regulations of the Securities and Exchange Commission in connection with the Company’s 10.75% Existing Senior Notes due 2018. This information is not routinely prepared for use by management. The operating and investing activities of the separate legal entities included in the Company’s consolidated financial statements are fully interdependent and integrated. Accordingly, consolidating the operating results of those separate legal entities is not representative of what the actual operating results of those entities would be on a stand-alone basis. Operating expenses of those separate legal entities include intercompany charges for management fees and other services. Certain expense items that are applicable to the Company’s subsidiaries are typically recorded in the books and records of Aurora Diagnostics Holdings, LLC. For purposes of this footnote disclosure, such balances and amounts have been “pushed down” to the respective subsidiaries either on a specific identification basis, or when such items cannot be specifically attributed to an individual subsidiary, have been allocated on an incremental or proportional cost basis to Aurora Diagnostics Holdings, LLC and the Company’s subsidiaries. The following tables present consolidating financial information as of March 31, 2017 and December 31, 2016 and for the three months ended March 31, 2017 and 2016 for (i) Aurora Diagnostics Holdings, LLC, (ii) on a combined basis, the subsidiaries of the Company that are guarantors of the Company’s Existing Senior Notes (the “Subsidiary Guarantors”) and (iii) on a combined basis, the subsidiaries of the Company that are not guarantors of the Company’s Existing Senior Notes (the “Non-Guarantor Subsidiaries”). For presentation in the following tables, Subsidiary Guarantors includes revenue and expenses and assets and liabilities for those subsidiaries directly or indirectly 100% owned by the Company, including those entities that have contractual arrangements with affiliated physician groups. Essentially, all property and equipment reflected in the accompanying condensed consolidated balance sheets collateralize the Company’s credit facility. As such, as of March 31, 2017 and December 31, 2016, $1.9 million and $2.0 million, respectively, of property and equipment held by Non-Guarantor Subsidiaries are reflected under Subsidiary Guarantors in the following tables. Condensed Consolidating Balance Sheets (in thousands):
Aurora
Non-
Diagnostics
Subsidiary
Guarantor
Consolidating
Consolidated
March 31, 2017
Holdings, LLC
Guarantors
Subsidiaries
Adjustments
Total
Assets
Current Assets
Cash and cash equivalents
$
17,059
$
7
$
370
$
—
$
17,436
Accounts receivable, net
—
17,091
18,073
—
35,164
Prepaid expenses and other assets
2,526
1,365
1,189
—
5,080
Prepaid income taxes
—
171
60
—
231
Total current assets
19,585
18,634
19,692
—
57,911
Property and equipment, net
2,286
5,756
—
—
8,042
Other Assets:
Intercompany receivable
232,775
—
—
(232,775
)
—
Deferred debt issue costs, net
295
—
—
—
295
Deposits and other noncurrent assets
576
163
100
—
839
Goodwill
—
70,722
50,144
—
120,866
Intangible assets, net
—
19,544
31,410
—
50,954
233,646
90,429
81,654
(232,775
)
172,954
$
255,517
$
114,819
$
101,346
$
(232,775
)
$
238,907
Liabilities and Members' Deficit
Current Liabilities
Current portion of long-term debt
$
3,522
$
74
$
—
$
—
$
3,596
Current portion of fair value of contingent consideration
—
1,025
4,360
—
5,385
Accounts payable, accrued expenses and other current liabilities
13,144
2,459
5,260
—
20,863
Accrued compensation
2,955
2,468
2,297
—
7,720
Accrued interest
8,578
—
—
—
8,578
Total current liabilities
28,199
6,026
11,917
—
46,142
Intercompany payable
—
152,730
80,045
(232,775
)
—
Long-term debt, net of current portion
403,005
5
—
—
403,010
Deferred tax liabilities
—
1,661
2,535
—
4,196
Accrued management fees, related parties
12,151
—
—
—
12,151
Fair value of contingent consideration, net of current portion
—
665
6,367
—
7,032
Other liabilities
1,844
—
482
—
2,326
Members' Deficit
(189,682
)
(46,268
)
—
—
(235,950
)
$
255,517
$
114,819
$
101,346
$
(232,775
)
$
238,907
Aurora
Non-
Diagnostics
Subsidiary
Guarantor
Consolidating
Consolidated
December 31, 2016
Holdings, LLC
Guarantors
Subsidiaries
Adjustments
Total
Assets
Current Assets
Cash and cash equivalents
$
18,247
$
22
$
302
$
—
$
18,571
Accounts receivable, net
—
17,258
18,422
—
35,680
Prepaid expenses and other assets
1,832
1,430
1,234
—
4,496
Total current assets
20,079
18,710
19,958
—
58,747
Property and equipment, net
1,692
5,825
—
—
7,517
Other Assets:
Intercompany receivable
227,237
—
—
(227,237
)
—
Deferred debt issue costs, net
327
—
—
—
327
Deposits and other noncurrent assets
345
167
87
—
599
Goodwill
—
70,722
50,033
—
120,755
Intangible assets, net
—
22,401
29,453
—
51,854
227,909
93,290
79,573
(227,237
)
173,535
$
249,680
$
117,825
$
99,531
$
(227,237
)
$
239,799
Liabilities and Members' Deficit
Current Liabilities
Current portion of long-term debt
$
191,605
$
76
$
—
$
—
$
191,681
Current portion of fair value of contingent consideration
—
1,027
3,807
—
4,834
Accounts payable, accrued expenses and other current liabilities
10,090
2,941
5,393
—
18,424
Accrued compensation
2,338
2,652
1,924
—
6,914
Accrued interest
14,169
—
—
—
14,169
Total current liabilities
218,202
6,696
11,124
—
236,022
Intercompany payable
—
148,139
79,098
(227,237
)
—
Long-term debt, net of current portion
199,040
1
—
—
199,041
Deferred tax liabilities
—
1,675
2,915
—
4,590
Accrued management fees, related parties
11,473
—
—
—
11,473
Fair value of contingent consideration, net of current portion
—
643
5,257
—
5,900
Other liabilities
1,422
—
1,137
—
2,559
Members' Deficit
(180,457
)
(39,329
)
—
—
(219,786
)
$
249,680
$
117,825
$
99,531
$
(227,237
)
$
239,799
Condensed Consolidating Statements of Operations (in thousands):
Aurora
For the Three Months Ended
Diagnostics
Subsidiary
Non-Guarantor
Consolidated
March 31, 2017
Holdings, LLC
Guarantors
Subsidiaries
Total
Net revenue
$
—
$
35,933
$
31,880
$
67,813
Operating costs and expenses:
Cost of services
—
16,666
21,084
37,750
Selling, general and administrative expenses
5,450
7,127
4,778
17,355
Provision for doubtful accounts
—
1,615
1,990
3,605
Intangible asset amortization expense
—
2,856
1,306
4,162
Management fees, related parties
10,482
—
(9,804
)
678
Impairment of goodwill and other intangible assets
—
—
9,484
9,484
Merger and acquisition costs
488
—
—
488
Change in fair value of contingent consideration
—
70
480
550
Total operating costs and expenses
16,420
28,334
29,318
74,072
Income (loss) from operations
(16,420
)
7,599
2,562
(6,259
)
Other expense:
Interest expense
(6,715
)
(674
)
(2,923
)
(10,312
)
Total other expense, net
(6,715
)
(674
)
(2,923
)
(10,312
)
Income (loss) before income taxes
(23,135
)
6,925
(361
)
(16,571
)
Income tax benefit
—
(14
)
(361
)
(375
)
Net (loss) income
$
(23,135
)
$
6,939
$
—
$
(16,196
)
Aurora
For the Three Months Ended
Diagnostics
Subsidiary
Non-Guarantor
Consolidated
March 31, 2016
Holdings, LLC
Guarantors
Subsidiaries
Total
Net revenue
$
199
$
38,850
$
29,703
$
68,752
Operating costs and expenses:
Cost of services
124
16,742
20,870
37,736
Selling, general and administrative expenses
5,553
7,333
6,062
18,948
Provision for doubtful accounts
—
2,262
1,798
4,060
Intangible asset amortization expense
—
3,241
1,690
4,931
Management fees, related parties
258
3,379
(2,949
)
688
Merger and acquisition costs
293
—
—
293
Change in fair value of contingent consideration
—
120
550
670
Total operating costs and expenses
6,228
33,077
28,021
67,326
Income (loss) from operations
(6,029
)
5,773
1,682
1,426
Other expense:
Interest expense
(7,066
)
(697
)
(2,740
)
(10,503
)
Total other expense
(7,066
)
(697
)
(2,740
)
(10,503
)
Income (loss) before income taxes
(13,095
)
5,076
(1,058
)
(9,077
)
Income tax benefit
—
(429
)
(1,058
)
(1,487
)
Net (loss) income
$
(13,095
)
$
5,505
$
—
$
(7,590
) Condensed Consolidating Statements of Cash Flows (in thousands):
Aurora
Diagnostics
Subsidiary
Non-Guarantor
Consolidated
March 31, 2017
Holdings, LLC
Guarantors
Subsidiaries
Total
Net (loss) income
$
(23,135
)
$
6,939
$
—
$
(16,196
)
Adjustments to reconcile net (loss) income to net cash (used in) provided by operating activities
1,039
3,519
11,177
15,735
Changes in assets and liabilities
17,600
(9,928
)
(11,319
)
(3,647
)
Net cash (used in) provided by operating activities
(4,496
)
530
(142
)
(4,108
)
Net cash (used in) provided by investing activities
(11,767
)
(537
)
210
(12,094
)
Net cash provided by (used in) financing activities
15,075
(8
)
—
15,067
Net (decrease) increase in cash and cash equivalents
(1,188
)
(15
)
68
(1,135
)
Cash and cash equivalents, beginning of period
18,247
22
302
18,571
Cash and cash equivalents, end of period
$
17,059
$
7
$
370
$
17,436
Aurora
Diagnostics
Subsidiary
Non-Guarantor
Consolidated
March 31, 2016
Holdings, LLC
Guarantors
Subsidiaries
Total
Net (loss) income
$
(13,095
)
$
5,505
$
(7,590
)
Adjustments to reconcile net loss to net cash provided by (used in) operating activities
847
3,721
2,330
6,898
Changes in assets and liabilities
5,192
(9,654
)
(1,751
)
(6,213
)
Net cash provided by (used in) operating activities
(7,056
)
(428
)
579
(6,905
)
Net cash used in investing activities
(6,674
)
(626
)
(600
)
(7,900
)
Net cash provided by (used in) financing activities
9,164
(15
)
—
9,149
Net decrease in cash and cash equivalents
(4,566
)
(1,069
)
(21
)
(5,656
)
Cash and cash equivalents, beginning of period
17,833
1,198
54
19,085
Cash and cash equivalents, end of period
$
13,267
$
129
$
33
$
13,429</t>
  </si>
  <si>
    <t>Nature of Business and Significant Accounting Policies (Policies)</t>
  </si>
  <si>
    <t>Nature of Business</t>
  </si>
  <si>
    <t xml:space="preserve">Nature of Business Aurora Diagnostics Holdings, LLC (together with its subsidiaries, the “Company”) was organized in the State of Delaware as a limited liability company on June 2, 2006 to operate as a diagnostic services company. The Company provides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guidance, these affiliated entities are included in the condensed consolidated financial statements of Aurora Diagnostics Holdings, LLC. The accompanying condensed consolidated balance sheet as of December 31, 2016, which was derived from the audited consolidated financial statements as of December 31, 2016 of Aurora Diagnostics Holdings, LLC, and the accompanying unaudited condensed consolidated financial statements as of and for the three months ended March 31, 2017 and 2016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consolidated financial statements for the year ended December 31, 2016. 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7. </t>
  </si>
  <si>
    <t>Exchange of Senior Notes</t>
  </si>
  <si>
    <t xml:space="preserve">Exchange of Senior Notes These financial statements have been prepared in conformity with generally accepted accounting principles in the United States, which contemplate continuation of the Company as a going concern. As further described in Note 6, as of March 31, 2017, the Company had outstanding $200.0 million of senior notes maturing on January 15, 2018 (the “Existing Senior Notes”) and owed $212.1 million under its senior secured credit facility. The Company’s senior secured credit facility matures on July 14, 2019, but is subject to an accelerated maturity date of October 14, 2017, and will become due on such date, if the Company’s Existing Senior Notes, other than an aggregate principal amount not in excess of $2.6 million, are not refinanced or their maturity is not extended prior to October 14, 2017. As discussed below, the Company has commenced an Exchange Offer (as defined below) to refinance the Existing Senior Notes by May 30, 2017 to avoid the acceleration of the maturity of its senior secured credit facility. On April 20, 2017, the Company entered into a seventh amendment to the credit facility with Cerberus Business Finance, LLC, to modify the provision that accelerated the maturity date of the credit facility to October 14, 2017 to provide that the maturity of the credit facility will be accelerated to October 14, 2017 only in the event that the maturity of more than $2.6 million in aggregate principal amount of Existing Senior Notes has not been extended to October 31, 2019 or a later date on or before October 14, 2017. In addition, pursuant to the seventh amendment, following the consummation of the Company’s Exchange Offer referred to below, the Company may redeem, repurchase or pay at maturity up to $2.6 million of Existing Senior Notes at any time and from time to time within eight months of such consummation, but only to the extent that such Existing Senior Notes remain outstanding following the consummation of the Exchange Offer. On April 24, 2017, the Company commenced a private offer to exchange any and all of the Existing Senior Notes (the “Exchange Offer”) for a combination of 12.250% Increasing Rate Senior Notes due 2020 (the “New Notes”) and warrants to purchase units of the common equity of the Company (the “Warrants”), and the solicitation of consents from registered holders of Existing Senior Notes to certain proposed amendments to the indenture governing the Existing Senior Notes to remove substantially all of the restrictive covenants and certain events of default from the indenture governing the Existing Senior Notes. Concurrently with the commencement of the Exchange Offer, the Company entered into a support agreement with holders of Existing Senior Notes owning approximately 98.7% of the aggregate outstanding principal amount of Existing Senior Notes. Pursuant to the support agreement, the holders party thereto agreed to validly tender all of their Existing Senior Notes in the Exchange Offer and provide consents to the proposed amendments to the indenture governing the Existing Senior Notes. The Exchange Offer expires at 5:00 p.m., New York City time, on May 22, 2017. For every $1,000 principal amount of Existing Senior Notes tendered and not withdrawn prior to 5:00 p.m., New York City time, on May 5, 2017, the Company will issue $1,000 principal of New Notes and Warrants to purchase 15.366 of the Company’s common units. For every $1,000 principal amount of Existing Senior Notes tendered after 5:00 p.m., New York City time, on May 5, 2017, up to 5:00 p.m., New York City time, on May 22, 2017, the Company will issue $970 principal amount of New Notes and Warrants to purchase 15.366 of the Company’s common units. The Warrants will initially represent 12.5% of the outstanding common units of the Company on a fully diluted basis prior to the issuance of the Warrants, assuming 100% participation in the Exchange Offer, and will expire on the tenth anniversary of their issuance date. As of 5:00 p.m., New York City time, on May 5, 2017, $198.0 million aggregate principal amount of Existing Senior Notes, representing 99.0% of the outstanding Existing Senior Notes, had been validly tendered and not withdrawn. At that time, withdrawal rights expired and holders who tendered Existing Senior Notes prior to such time, including holders party to the support agreement, may no longer withdraw their tenders or revoke their consents. Accordingly, on May 5, 2017, the Company, the co-issuer, the guarantors of the Existing Senior Notes and the trustee entered into a supplemental indenture containing the proposed amendments to the indenture governing the Existing Senior Notes, which became effectively immediately, but will not become operative until the consummation of the Exchange Offer. The Company intends to close the Exchange Offer no later than May 30, 2017 and at closing issue New Notes and Warrants in exchange for tendered Existing Senior Notes, with respect to at least $198.0 million of Existing Senior Notes thereby alleviating the accelerated maturity of the credit facility. Furthermore, the Company has the intent and believes it has the ability to refinance, on a long-term basis up to $2.0 million of remaining outstanding after closing of Existing Senior Notes maturing January 15, 2018. As of March 31, 2017, the amounts due under the Company’s senior secured credit facility have been classified as long-term debt. Furthermore, $200.0 million of Existing Senior Notes maturing January 15, 2018, are expected to be refinanced and have been classified as long-term debt. In light of the preceding plan to exchange the Existing Senior Notes, the Company’s management believes its current cash and cash equivalents, cash from operations and the amount available under its revolving credit facility will be sufficient to fund working capital requirements for the next 12 months. In addition, in order to access the funds available under its revolving credit facility, the Company must meet the financial tests and ratios contained in its senior secured credit facility. If the Company fails to meet these financial tests and ratios, its ability to access the amounts otherwise available under its revolving credit facility could be limited. </t>
  </si>
  <si>
    <t>Supplemental Indenture to Senior Notes Indenture</t>
  </si>
  <si>
    <t xml:space="preserve">Supplemental Indenture to Senior Notes Indenture In connection with the Exchange Offer, on May 5, 2017, the Company entered into a supplemental indenture governing the Company’s Senior Notes, (the “Tenth Supplemental Indenture”), which was included as Exhibit 4.1 to the Form 8-K filed on May 8, 2017 with the Securities and Exchange Commission. Among other things, the Tenth Supplemental Indenture eliminated the requirement for the Company to file future quarterly or annual reports with the Securities and Exchange Commission and removed certain limitations on the Company’s ability to issue additional debt. </t>
  </si>
  <si>
    <t>Revenue Recognition And Accounts Receivable</t>
  </si>
  <si>
    <t xml:space="preserve">Revenue Recognition and Accounts Receivable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t>
  </si>
  <si>
    <t>Recent Accounting Standards Updates</t>
  </si>
  <si>
    <t xml:space="preserve">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expects to adopt the full retrospective method under ASU 2014-09 for its first quarter of 2018 and is currently evaluating the effect of its adoption on its financial position, results of operations and cash flows. In March 2016, the FASB issued ASU No. 2016-08, “Principal versus Agent Considerations (Reporting Revenue Gross versus Net).” The amendments in ASU 2016-08 affect ASU 2014-09 and are related to the principal versus agent considerations implementation guidance in ASU 2014-09. In April 2016, the FASB issued ASU No. 2016-10, “Identifying Performance Obligations and Licensing.” The amendments in ASU 2016-10 clarify the following two aspects in ASU 2014-09: identifying performance obligations and the licensing implementation guidance, while retaining the related principles for those areas. In May 2016, the FASB issued ASU No. 2016-11, “Rescission of SEC Guidance Because of Accounting Standards Updates 2014-09 and 2014-16 Pursuant to Staff Announcements at the March 3, 2016 EITF Meeting.” The amendments in ASU 2016-11 rescinded certain SEC Staff Observer comments that are codified, effective upon the adoption of ASU 2014-09. In May 2016, the FASB issued ASU No. 2016-12, “Narrow-Scope Improvements and Practical Expedients.” The amendments in ASU 2016-12 address certain issues identified in ASU 2014-09 in the guidance on assessing collectability, presentation of sales taxes, non-cash consideration, and completed contracts and contract modifications at transition. These ASU’s are effective concurrently with the adoption of ASU 2014-09. The Company is evaluating the impact of the adoption of these updates on its consolidated financial statements and related disclosure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In March 2016, the FASB issued ASU 2016-09, “Improvements to Employee Share-Based Payment Accounting,” which amends Accounting Standards Codification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the Company’s fiscal years beginning after December 15, 2016, and interim periods within those fiscal years. The adoption of ASU 2016-09 did not have a material effect on the Company’s financial position, results of operations or cash flows. In June 2016, the FASB issued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guidance will be applied using the modified-retrospective approach. The Company is currently evaluating the impact of adoption of ASU 2016-13 on its consolidated financial statements . In August 2016, the FASB issued No. 2016-15, “Statement of Cash Flows (Topic 230): Classification of Certain Cash Receipts and Cash Payments,” which No. 2016-15 In October 2016, the FASB issued ASU 2016-16, “ .” he Company is currently evaluating the impact of adoption of ASU 2016-16 on its consolidated financial statements . In January 2017, the FASB issued ASU 2017-01, “Business Combinations (Topic 805): Clarifying the Definition of a Business.” The Company is currently evaluating the impact of adoption of ASU 2017-01 on its consolidated financial statements . In January 2017, the FASB issued ASU 2017-04, “Intangibles - Goodwill and Other (Topic 350): Simplifying the Test for Goodwill Impairment,” The Company is currently evaluating the impact of adoption of ASU 2017-04 on its consolidated financial statements </t>
  </si>
  <si>
    <t>Acquisitions (Tables)</t>
  </si>
  <si>
    <t>Schedule of Estimated Aggregate Fair Value Assets Acquired and Liabilities Assumed</t>
  </si>
  <si>
    <t>The following table summarizes the preliminary estimated aggregate fair value of the assets acquired and liabilities assumed in connection with the 2017 Acquisition described above (in thousands):
Cash
$
210
Prepaid expenses
8
Deposits
3
Intangible assets
7,440
Goodwill
5,417
Assets acquired
13,078
Accounts payable and accrued expenses
210
Liabilities assumed
210
Net assets acquired
$
12,868
Net assets acquired
$
12,868
Less:
Fair value of contingent consideration issued
(1,470
)
Cash acquired
(210
)
Cash paid for acquisitions, net of cash acquired
$
11,188</t>
  </si>
  <si>
    <t>Business Acquisition Pro Forma Information</t>
  </si>
  <si>
    <t xml:space="preserve">The following unaudited pro forma information presents the consolidated results of the Company’s operations and the results of the 2016 acquisitions and 2017 Acquisition for the three months ended March 31, 2017 and 2016, after giving effect to amortization, depreciation, income tax, and the reduced level of certain specific operating expenses (primarily compensation and related expenses attributable to former owners) as if the 2016 acquisitions had been consummated on January 1, 2015 and the 2017 Acquisition had been consummated on January 1, 2016. Such unaudited pro forma information is based on historical unaudited financial information with respect to the 2016 acquisitions and 2017 Acquisition and does not include operational or other changes which might have been effected by the Company. The unaudited pro forma information for the three months ended March 31, 2017 and 2016 presented below is for illustrative purposes only and is not necessarily indicative of results which would have been achieved or results which may be achieved in the future (in thousands):
Three Months Ended
March 31,
2017
2016
Net revenue
$
70,988
$
73,880
Net loss
$
(15,688
)
$
(6,686
) </t>
  </si>
  <si>
    <t>Accounts Receivable (Tables)</t>
  </si>
  <si>
    <t>Summary of Accounts Receivable</t>
  </si>
  <si>
    <t>Accounts receivable consist of the following as of March 31, 2017 and December 31, 2016 (in thousands):
March 31,
December 31,
2017
2016
Accounts Receivable
$
50,368
$
51,865
Less: Allowance for doubtful accounts
(15,204
)
(16,185
)
Accounts receivable, net
$
35,164
$
35,680</t>
  </si>
  <si>
    <t>Goodwill and Intangible Assets (Tables)</t>
  </si>
  <si>
    <t>Adjustments to Goodwill</t>
  </si>
  <si>
    <t>The following table presents adjustments to goodwill during the three months ended March 31, 2017 and the year ended December 31, 2016 (in thousands):
March 31,
December 31,
2017
2016
Goodwill, beginning of period
$
120,755
$
125,188
Acquisitions
5,417
2,285
Goodwill impairment
(5,306
)
(6,718
)
Goodwill, end of period
$
120,866
$
120,755</t>
  </si>
  <si>
    <t>Intangible Assets and the Related Accumulated Amortization</t>
  </si>
  <si>
    <t>The Company’s balances for intangible assets as of March 31, 2017 and December 31, 2016 and the related accumulated amortization are set forth in the table below (in thousands):
Weighted Average
March 31, 2017
Range
Amortization
Accumulated
(Years)
Period (Years)
Cost
Amortization
Net
Amortizing intangible assets:
Customer relationships
7 – 10
8
$
130,748
$
(118,426
)
$
12,322
Health care facility agreements
15
15
47,090
(9,697
)
37,393
Noncompete agreements
3 – 5
4
6,349
(5,110
)
1,239
Total intangible assets
$
184,187
$
(133,233
)
$
50,954
Weighted Average
December 31, 2016
Range
Amortization
Accumulated
(Years)
Period (Years)
Cost
Amortization
Net
Amortizing intangible assets:
Customer relationships
7 – 10
8
$
130,748
$
(115,268
)
$
15,480
Health care facility agreements
15
15
48,970
(13,794
)
35,176
Noncompete agreements
3 – 5
4
6,199
(5,001
)
1,198
Total intangible assets
$
185,917
$
(134,063
)
$
51,854</t>
  </si>
  <si>
    <t>Estimated Future Amortization Expense</t>
  </si>
  <si>
    <t>As of March 31, 2017, estimated future amortization expense is as follows (in thousands):
Year Ending December 31,
Remainder of 2017
$
9,948
2018
6,715
2019
4,886
2020
4,765
2021
4,290
Thereafter
20,350
$
50,954</t>
  </si>
  <si>
    <t>Accounts Payable,  Accrued Expenses and Other Current Liabilities (Tables)</t>
  </si>
  <si>
    <t>Summary of Accounts Payable, Accrued Expenses and Other Current Liabilities</t>
  </si>
  <si>
    <t>Accounts payable, accrued expenses and other current liabilities as of March 31, 2017 and December 31, 2016 consist of the following (in thousands):
March 31,
December 31,
2017
2016
Accounts payable and accrued payables
$
13,715
$
11,797
Reserve for future medical claims
2,309
1,875
Other accrued expenses
4,839
4,752
$
20,863
$
18,424</t>
  </si>
  <si>
    <t>Long-Term Debt (Tables)</t>
  </si>
  <si>
    <t>Long-term debt consists of the following as of March 31, 2017 and December 31, 2016 (in thousands):
March 31,
December 31,
2017
2016
Existing Senior Notes
$
200,000
$
200,000
Initial term loan
161,125
162,000
Delayed draw term loans
35,000
35,000
Revolving credit facility
16,000
—
Notes payable
67
67
Capital lease obligations
42
50
412,234
397,117
Less:
Original issue discount, net
(2,487
)
(2,759
)
Debt issuance costs, net
(3,141
)
(3,636
)
Current portion
(3,596
)
(191,681
)
Long-term debt, net of current portion
$
403,010
$
199,041</t>
  </si>
  <si>
    <t>Estimated Future Debt Principal Payments</t>
  </si>
  <si>
    <t xml:space="preserve">As of March 31, 2017, estimated future debt principal payments are as follows (in thousands):
Year Ending December 31,
Remainder of 2017 *
$
2,729
2018
6,276
2019 *
205,250
2020 *
197,979
$
412,234
*
As discussed in Note 1 under the sub-heading “Exchange of Senior Notes,” </t>
  </si>
  <si>
    <t>Commitments and Contingencies (Tables)</t>
  </si>
  <si>
    <t>Schedule of Remaining Minimum Purchase Commitments</t>
  </si>
  <si>
    <t>At March 31, 2017, the remaining minimum purchase commitments are as follows:
Year Ending December 31,
Remainder of 2017
$
1,601
2018
1,729
2019
1,684
2020
1,684
2021
1,090
Thereafter
273
$
8,061</t>
  </si>
  <si>
    <t>Fair Value of Financial Instruments (Tables)</t>
  </si>
  <si>
    <t>Summary of the Company's Fair Value Instruments Categorized by their Fair Value</t>
  </si>
  <si>
    <t>The following is a summary of the Company’s fair value instruments categorized by their fair value input level as of March 31, 2017 (in thousands):
Significant Other
Significant
Quoted Prices
Observable
Unobservable
in
Inputs
Inputs
Fair Value
Level 1
Level 2
Level 3
Liabilities:
Current portion of fair value of contingent consideration
$
5,385
$
—
$
—
$
5,385
Fair value of contingent consideration, net of current portion
$
7,032
$
—
$
—
$
7,032
The following is a summary of the Company’s fair value instruments categorized by their fair value input level as of December 31, 2016 (in thousands):
Significant Other
Significant
Quoted Prices
Observable
Unobservable
in Active Markets
Inputs
Inputs
Fair Value
Level 1
Level 2
Level 3
Liabilities:
Current portion of fair value of contingent consideration
$
4,834
$
—
$
—
$
4,834
Fair value of contingent consideration, net of current portion
$
5,900
$
—
$
—
$
5,900</t>
  </si>
  <si>
    <t>Roll-forward of the Company's Level 3 Fair Value Instruments</t>
  </si>
  <si>
    <t>The following is a roll-forward of the Company’s Level 3 fair value instruments for the three months ended March 31, 2017 (in thousands):
Beginning
Total (Gains) /
Ending
Balance
Losses Realized
Balance
January 1,
and Unrealized
Issuances
Settlements
March
Contingent consideration
$
10,734
$
550
$
1,470
$
(337
)
$
12,417</t>
  </si>
  <si>
    <t>Guarantor Subsidiaries (Tables)</t>
  </si>
  <si>
    <t>Condensed Consolidating Balance Sheets</t>
  </si>
  <si>
    <t>Condensed Consolidating Balance Sheets (in thousands):
Aurora
Non-
Diagnostics
Subsidiary
Guarantor
Consolidating
Consolidated
March 31, 2017
Holdings, LLC
Guarantors
Subsidiaries
Adjustments
Total
Assets
Current Assets
Cash and cash equivalents
$
17,059
$
7
$
370
$
—
$
17,436
Accounts receivable, net
—
17,091
18,073
—
35,164
Prepaid expenses and other assets
2,526
1,365
1,189
—
5,080
Prepaid income taxes
—
171
60
—
231
Total current assets
19,585
18,634
19,692
—
57,911
Property and equipment, net
2,286
5,756
—
—
8,042
Other Assets:
Intercompany receivable
232,775
—
—
(232,775
)
—
Deferred debt issue costs, net
295
—
—
—
295
Deposits and other noncurrent assets
576
163
100
—
839
Goodwill
—
70,722
50,144
—
120,866
Intangible assets, net
—
19,544
31,410
—
50,954
233,646
90,429
81,654
(232,775
)
172,954
$
255,517
$
114,819
$
101,346
$
(232,775
)
$
238,907
Liabilities and Members' Deficit
Current Liabilities
Current portion of long-term debt
$
3,522
$
74
$
—
$
—
$
3,596
Current portion of fair value of contingent consideration
—
1,025
4,360
—
5,385
Accounts payable, accrued expenses and other current liabilities
13,144
2,459
5,260
—
20,863
Accrued compensation
2,955
2,468
2,297
—
7,720
Accrued interest
8,578
—
—
—
8,578
Total current liabilities
28,199
6,026
11,917
—
46,142
Intercompany payable
—
152,730
80,045
(232,775
)
—
Long-term debt, net of current portion
403,005
5
—
—
403,010
Deferred tax liabilities
—
1,661
2,535
—
4,196
Accrued management fees, related parties
12,151
—
—
—
12,151
Fair value of contingent consideration, net of current portion
—
665
6,367
—
7,032
Other liabilities
1,844
—
482
—
2,326
Members' Deficit
(189,682
)
(46,268
)
—
—
(235,950
)
$
255,517
$
114,819
$
101,346
$
(232,775
)
$
238,907
Aurora
Non-
Diagnostics
Subsidiary
Guarantor
Consolidating
Consolidated
December 31, 2016
Holdings, LLC
Guarantors
Subsidiaries
Adjustments
Total
Assets
Current Assets
Cash and cash equivalents
$
18,247
$
22
$
302
$
—
$
18,571
Accounts receivable, net
—
17,258
18,422
—
35,680
Prepaid expenses and other assets
1,832
1,430
1,234
—
4,496
Total current assets
20,079
18,710
19,958
—
58,747
Property and equipment, net
1,692
5,825
—
—
7,517
Other Assets:
Intercompany receivable
227,237
—
—
(227,237
)
—
Deferred debt issue costs, net
327
—
—
—
327
Deposits and other noncurrent assets
345
167
87
—
599
Goodwill
—
70,722
50,033
—
120,755
Intangible assets, net
—
22,401
29,453
—
51,854
227,909
93,290
79,573
(227,237
)
173,535
$
249,680
$
117,825
$
99,531
$
(227,237
)
$
239,799
Liabilities and Members' Deficit
Current Liabilities
Current portion of long-term debt
$
191,605
$
76
$
—
$
—
$
191,681
Current portion of fair value of contingent consideration
—
1,027
3,807
—
4,834
Accounts payable, accrued expenses and other current liabilities
10,090
2,941
5,393
—
18,424
Accrued compensation
2,338
2,652
1,924
—
6,914
Accrued interest
14,169
—
—
—
14,169
Total current liabilities
218,202
6,696
11,124
—
236,022
Intercompany payable
—
148,139
79,098
(227,237
)
—
Long-term debt, net of current portion
199,040
1
—
—
199,041
Deferred tax liabilities
—
1,675
2,915
—
4,590
Accrued management fees, related parties
11,473
—
—
—
11,473
Fair value of contingent consideration, net of current portion
—
643
5,257
—
5,900
Other liabilities
1,422
—
1,137
—
2,559
Members' Deficit
(180,457
)
(39,329
)
—
—
(219,786
)
$
249,680
$
117,825
$
99,531
$
(227,237
)
$
239,799</t>
  </si>
  <si>
    <t>Condensed Consolidating Statements of Operations</t>
  </si>
  <si>
    <t xml:space="preserve">Condensed Consolidating Statements of Operations (in thousands):
Aurora
For the Three Months Ended
Diagnostics
Subsidiary
Non-Guarantor
Consolidated
March 31, 2017
Holdings, LLC
Guarantors
Subsidiaries
Total
Net revenue
$
—
$
35,933
$
31,880
$
67,813
Operating costs and expenses:
Cost of services
—
16,666
21,084
37,750
Selling, general and administrative expenses
5,450
7,127
4,778
17,355
Provision for doubtful accounts
—
1,615
1,990
3,605
Intangible asset amortization expense
—
2,856
1,306
4,162
Management fees, related parties
10,482
—
(9,804
)
678
Impairment of goodwill and other intangible assets
—
—
9,484
9,484
Merger and acquisition costs
488
—
—
488
Change in fair value of contingent consideration
—
70
480
550
Total operating costs and expenses
16,420
28,334
29,318
74,072
Income (loss) from operations
(16,420
)
7,599
2,562
(6,259
)
Other expense:
Interest expense
(6,715
)
(674
)
(2,923
)
(10,312
)
Total other expense, net
(6,715
)
(674
)
(2,923
)
(10,312
)
Income (loss) before income taxes
(23,135
)
6,925
(361
)
(16,571
)
Income tax benefit
—
(14
)
(361
)
(375
)
Net (loss) income
$
(23,135
)
$
6,939
$
—
$
(16,196
)
Aurora
For the Three Months Ended
Diagnostics
Subsidiary
Non-Guarantor
Consolidated
March 31, 2016
Holdings, LLC
Guarantors
Subsidiaries
Total
Net revenue
$
199
$
38,850
$
29,703
$
68,752
Operating costs and expenses:
Cost of services
124
16,742
20,870
37,736
Selling, general and administrative expenses
5,553
7,333
6,062
18,948
Provision for doubtful accounts
—
2,262
1,798
4,060
Intangible asset amortization expense
—
3,241
1,690
4,931
Management fees, related parties
258
3,379
(2,949
)
688
Merger and acquisition costs
293
—
—
293
Change in fair value of contingent consideration
—
120
550
670
Total operating costs and expenses
6,228
33,077
28,021
67,326
Income (loss) from operations
(6,029
)
5,773
1,682
1,426
Other expense:
Interest expense
(7,066
)
(697
)
(2,740
)
(10,503
)
Total other expense
(7,066
)
(697
)
(2,740
)
(10,503
)
Income (loss) before income taxes
(13,095
)
5,076
(1,058
)
(9,077
)
Income tax benefit
—
(429
)
(1,058
)
(1,487
)
Net (loss) income
$
(13,095
)
$
5,505
$
—
$
(7,590
) </t>
  </si>
  <si>
    <t>Condensed Consolidating Statements of Cash Flows</t>
  </si>
  <si>
    <t>Condensed Consolidating Statements of Cash Flows (in thousands):
Aurora
Diagnostics
Subsidiary
Non-Guarantor
Consolidated
March 31, 2017
Holdings, LLC
Guarantors
Subsidiaries
Total
Net (loss) income
$
(23,135
)
$
6,939
$
—
$
(16,196
)
Adjustments to reconcile net (loss) income to net cash (used in) provided by operating activities
1,039
3,519
11,177
15,735
Changes in assets and liabilities
17,600
(9,928
)
(11,319
)
(3,647
)
Net cash (used in) provided by operating activities
(4,496
)
530
(142
)
(4,108
)
Net cash (used in) provided by investing activities
(11,767
)
(537
)
210
(12,094
)
Net cash provided by (used in) financing activities
15,075
(8
)
—
15,067
Net (decrease) increase in cash and cash equivalents
(1,188
)
(15
)
68
(1,135
)
Cash and cash equivalents, beginning of period
18,247
22
302
18,571
Cash and cash equivalents, end of period
$
17,059
$
7
$
370
$
17,436
Aurora
Diagnostics
Subsidiary
Non-Guarantor
Consolidated
March 31, 2016
Holdings, LLC
Guarantors
Subsidiaries
Total
Net (loss) income
$
(13,095
)
$
5,505
$
(7,590
)
Adjustments to reconcile net loss to net cash provided by (used in) operating activities
847
3,721
2,330
6,898
Changes in assets and liabilities
5,192
(9,654
)
(1,751
)
(6,213
)
Net cash provided by (used in) operating activities
(7,056
)
(428
)
579
(6,905
)
Net cash used in investing activities
(6,674
)
(626
)
(600
)
(7,900
)
Net cash provided by (used in) financing activities
9,164
(15
)
—
9,149
Net decrease in cash and cash equivalents
(4,566
)
(1,069
)
(21
)
(5,656
)
Cash and cash equivalents, beginning of period
17,833
1,198
54
19,085
Cash and cash equivalents, end of period
$
13,267
$
129
$
33
$
13,429</t>
  </si>
  <si>
    <t>Nature of Business and Significant Accounting Policies (Details Textual)</t>
  </si>
  <si>
    <t>May 05, 2017USD ($)</t>
  </si>
  <si>
    <t>Apr. 24, 2017USD ($)shares</t>
  </si>
  <si>
    <t>Apr. 20, 2017USD ($)</t>
  </si>
  <si>
    <t>Mar. 31, 2017USD ($)Segment</t>
  </si>
  <si>
    <t>Mar. 31, 2016USD ($)</t>
  </si>
  <si>
    <t>Dec. 31, 2016USD ($)</t>
  </si>
  <si>
    <t>Nature Of Business And Significant Accounting Policies [Line Items]</t>
  </si>
  <si>
    <t>Number of reportable segment | Segment</t>
  </si>
  <si>
    <t>Business acquisition, operating assets</t>
  </si>
  <si>
    <t>ASU No. 2016-15</t>
  </si>
  <si>
    <t>Reclassification of acquisition related contingent note payments to cash used in operating activities.</t>
  </si>
  <si>
    <t>Reclassification of acquisition related contingent note payments to cash used in financing activities.</t>
  </si>
  <si>
    <t>Reclassification of acquisition related contingent note payments to cash used in investing activities.</t>
  </si>
  <si>
    <t>Subsequent Event | Exchange Offer</t>
  </si>
  <si>
    <t>Consummation of exchange offer repayment option period</t>
  </si>
  <si>
    <t>8 months</t>
  </si>
  <si>
    <t>Percentage of senior notes aggregate outstanding principal amount holders</t>
  </si>
  <si>
    <t>98.70%</t>
  </si>
  <si>
    <t>Exchange offer expiration date</t>
  </si>
  <si>
    <t>May 22,
		2017</t>
  </si>
  <si>
    <t>Warrants percentage of outstanding common units</t>
  </si>
  <si>
    <t>12.50%</t>
  </si>
  <si>
    <t>Percentage assumed of participation in exchange offer</t>
  </si>
  <si>
    <t>100.00%</t>
  </si>
  <si>
    <t>Subsequent Event | Exchange Offer Tendered and Not Withdrawn Prior to 5:00 PM on May 5, 2017</t>
  </si>
  <si>
    <t>Warrants to purchase common units upon conversion per unit tendered | shares</t>
  </si>
  <si>
    <t>Subsequent Event | Exchange Offer Tendered after 5:00 PM on May 5, 2017 up to 5:00 PM on May 22, 2017</t>
  </si>
  <si>
    <t>Subsequent Event | Cerberus Business Finance, LLC</t>
  </si>
  <si>
    <t>Credit facility, earlier maturity date</t>
  </si>
  <si>
    <t>Oct. 14,
		2017</t>
  </si>
  <si>
    <t>Debt aggregate principal amount maximum, subject to accelerated maturity</t>
  </si>
  <si>
    <t>Existing Senior Notes</t>
  </si>
  <si>
    <t>Gross debt</t>
  </si>
  <si>
    <t>Debt Instrument, maturity date</t>
  </si>
  <si>
    <t>Jan. 15,
		2018</t>
  </si>
  <si>
    <t>Aggregate principal amount</t>
  </si>
  <si>
    <t>Ability to refinance on long-term basis</t>
  </si>
  <si>
    <t>Existing Senior Notes | Subsequent Event | Exchange Offer</t>
  </si>
  <si>
    <t>Percentage of outstanding senior notes</t>
  </si>
  <si>
    <t>99.00%</t>
  </si>
  <si>
    <t>Existing Senior Notes | Subsequent Event | Exchange Offer Tendered and Not Withdrawn Prior to 5:00 PM on May 5, 2017</t>
  </si>
  <si>
    <t>Principal amount</t>
  </si>
  <si>
    <t>Existing Senior Notes | Subsequent Event | Exchange Offer Tendered after 5:00 PM on May 5, 2017 up to 5:00 PM on May 22, 2017</t>
  </si>
  <si>
    <t>New Notes</t>
  </si>
  <si>
    <t>New Notes | Subsequent Event | Exchange Offer</t>
  </si>
  <si>
    <t>Interest rate</t>
  </si>
  <si>
    <t>12.25%</t>
  </si>
  <si>
    <t>Debt Instrument, maturity year</t>
  </si>
  <si>
    <t>New Notes | Subsequent Event | Exchange Offer Tendered and Not Withdrawn Prior to 5:00 PM on May 5, 2017</t>
  </si>
  <si>
    <t>New Notes | Subsequent Event | Exchange Offer Tendered after 5:00 PM on May 5, 2017 up to 5:00 PM on May 22, 2017</t>
  </si>
  <si>
    <t>Senior Secured Credit Facility</t>
  </si>
  <si>
    <t>Line of credit facility expired date</t>
  </si>
  <si>
    <t>Jul. 14,
		2019</t>
  </si>
  <si>
    <t>Acquisitions (Details Textual)</t>
  </si>
  <si>
    <t>Apr. 17, 2017USD ($)Hospital_Pathology_Practice</t>
  </si>
  <si>
    <t>Mar. 31, 2017USD ($)Hospital_Pathology_Practice</t>
  </si>
  <si>
    <t>Apr. 08, 2016Hospital_Pathology_Practice</t>
  </si>
  <si>
    <t>Mar. 31, 2016USD ($)Hospital_Pathology_Practice</t>
  </si>
  <si>
    <t>Mar. 31, 2017USD ($)</t>
  </si>
  <si>
    <t>Apr. 10, 2015USD ($)</t>
  </si>
  <si>
    <t>Business Acquisition [Line Items]</t>
  </si>
  <si>
    <t>Aggregate net cash consideration paid</t>
  </si>
  <si>
    <t>Minimum</t>
  </si>
  <si>
    <t>Average useful life amortized</t>
  </si>
  <si>
    <t>3 years</t>
  </si>
  <si>
    <t>Maximum</t>
  </si>
  <si>
    <t>15 years</t>
  </si>
  <si>
    <t>Delayed Draw Term Loan B</t>
  </si>
  <si>
    <t>Line of credit facility, maximum borrowing capacity</t>
  </si>
  <si>
    <t>Subordinated Unsecured Contingent Note</t>
  </si>
  <si>
    <t>Contingent consideration payable, period</t>
  </si>
  <si>
    <t>Oregon Hospital Based Pathology Practice</t>
  </si>
  <si>
    <t>Percentage of equity acquired</t>
  </si>
  <si>
    <t>2016 Acquisitions</t>
  </si>
  <si>
    <t>Number of businesses acquired | Hospital_Pathology_Practice</t>
  </si>
  <si>
    <t>Revenue contributed by acquisition</t>
  </si>
  <si>
    <t>Net income contributed by acquisition</t>
  </si>
  <si>
    <t>2016 Acquisitions | Delayed Draw Term Loan B</t>
  </si>
  <si>
    <t>2016 Acquisitions | Subordinated Unsecured Contingent Note</t>
  </si>
  <si>
    <t>Maximum amount of contingent consideration</t>
  </si>
  <si>
    <t>Florida Hospital Based Pathology Practice</t>
  </si>
  <si>
    <t>Rhode Island Hospital Based Pathology Practice</t>
  </si>
  <si>
    <t>Massachusetts Hospital Based Pathology Practice</t>
  </si>
  <si>
    <t>2017 Acquisitions</t>
  </si>
  <si>
    <t>Goodwill recognized in acquisition deductible for federal income tax purposes</t>
  </si>
  <si>
    <t>2017 Acquisitions | Subsequent Event</t>
  </si>
  <si>
    <t>New Jersey Hospital Based Pathology Practice | Subsequent Event</t>
  </si>
  <si>
    <t>Acquisitions (Details) - USD ($) $ in Thousands</t>
  </si>
  <si>
    <t>Cash paid for acquisitions, net of cash acquired</t>
  </si>
  <si>
    <t>Cash</t>
  </si>
  <si>
    <t>Prepaid expenses</t>
  </si>
  <si>
    <t>Deposits</t>
  </si>
  <si>
    <t>Intangible assets</t>
  </si>
  <si>
    <t>Assets acquired</t>
  </si>
  <si>
    <t>Accounts payable and accrued expenses</t>
  </si>
  <si>
    <t>Liabilities assumed</t>
  </si>
  <si>
    <t>Net assets acquired</t>
  </si>
  <si>
    <t>Fair value of contingent consideration issued</t>
  </si>
  <si>
    <t>Cash acquired</t>
  </si>
  <si>
    <t>Acquisitions (Details 1) - USD ($) $ in Thousands</t>
  </si>
  <si>
    <t>Business acquisition pro forma information</t>
  </si>
  <si>
    <t>Accounts Receivable (Details) - USD ($) $ in Thousands</t>
  </si>
  <si>
    <t>Less: Allowance for doubtful accounts</t>
  </si>
  <si>
    <t>Goodwill and Intangible Assets (Details) - USD ($) $ in Thousands</t>
  </si>
  <si>
    <t>12 Months Ended</t>
  </si>
  <si>
    <t>Goodwill, beginning of period</t>
  </si>
  <si>
    <t>Goodwill impairment</t>
  </si>
  <si>
    <t>Goodwill, end of period</t>
  </si>
  <si>
    <t>Goodwill and Intangible Assets (Details 1) - USD ($) $ in Thousands</t>
  </si>
  <si>
    <t>Intangible assets and related accumulated amortization</t>
  </si>
  <si>
    <t>Cost</t>
  </si>
  <si>
    <t>Accumulated Amortization</t>
  </si>
  <si>
    <t>Amortization Period (Years)</t>
  </si>
  <si>
    <t>Customer Relationships</t>
  </si>
  <si>
    <t>Customer Relationships | Minimum</t>
  </si>
  <si>
    <t>7 years</t>
  </si>
  <si>
    <t>Customer Relationships | Maximum</t>
  </si>
  <si>
    <t>10 years</t>
  </si>
  <si>
    <t>Customer Relationships | Weighted Average</t>
  </si>
  <si>
    <t>8 years</t>
  </si>
  <si>
    <t>Health Care Facility Agreements</t>
  </si>
  <si>
    <t>Health Care Facility Agreements | Weighted Average</t>
  </si>
  <si>
    <t>Noncompete Agreements</t>
  </si>
  <si>
    <t>Noncompete Agreements | Minimum</t>
  </si>
  <si>
    <t>Noncompete Agreements | Maximum</t>
  </si>
  <si>
    <t>5 years</t>
  </si>
  <si>
    <t>Noncompete Agreements | Weighted Average</t>
  </si>
  <si>
    <t>4 years</t>
  </si>
  <si>
    <t>Goodwill and Intangible Assets (Details Textual) $ in Thousands</t>
  </si>
  <si>
    <t>Mar. 31, 2017USD ($)HospitalCustomerReportingUnit</t>
  </si>
  <si>
    <t>Number of hospital customer not renewing contract | HospitalCustomer</t>
  </si>
  <si>
    <t>Number of reporting units impact on net revenue and profitability | ReportingUnit</t>
  </si>
  <si>
    <t>Non-cash impairment expense</t>
  </si>
  <si>
    <t>Accumulated Impairment charges related to goodwill</t>
  </si>
  <si>
    <t>Fair value assumption, discount rate</t>
  </si>
  <si>
    <t>15.60%</t>
  </si>
  <si>
    <t>Fair value assumption, average compound annual growth rate</t>
  </si>
  <si>
    <t>1.00%</t>
  </si>
  <si>
    <t>Forecast period</t>
  </si>
  <si>
    <t>Goodwill and Intangible Assets (Details 2) - USD ($) $ in Thousands</t>
  </si>
  <si>
    <t>Estimated future amortization expense</t>
  </si>
  <si>
    <t>Remainder of 2017</t>
  </si>
  <si>
    <t>Thereafter</t>
  </si>
  <si>
    <t>Accounts Payable, Accrued Expenses and Other Current Liabilities (Details) - USD ($) $ in Thousands</t>
  </si>
  <si>
    <t>Summary of accounts payable and accrued expenses and other current liabilities</t>
  </si>
  <si>
    <t>Accounts payable and accrued payables</t>
  </si>
  <si>
    <t>Reserve for future medical claims</t>
  </si>
  <si>
    <t>Other accrued expenses</t>
  </si>
  <si>
    <t>Accounts payable, accrued expenses and other current liabilities, Total</t>
  </si>
  <si>
    <t>Long-Term Debt (Details Textual) - USD ($)</t>
  </si>
  <si>
    <t>Apr. 20, 2017</t>
  </si>
  <si>
    <t>Apr. 10, 2015</t>
  </si>
  <si>
    <t>Jul. 31, 2014</t>
  </si>
  <si>
    <t>Dec. 20, 2010</t>
  </si>
  <si>
    <t>Apr. 25, 2016</t>
  </si>
  <si>
    <t>Jul. 15, 2015</t>
  </si>
  <si>
    <t>Debt Instrument [Line Items]</t>
  </si>
  <si>
    <t>Line of credit facility outstanding amount</t>
  </si>
  <si>
    <t>Discounts under credit facility</t>
  </si>
  <si>
    <t>New Notes Offered on Closing of Exchange Offer</t>
  </si>
  <si>
    <t>Unsecured senior notes, maturity date</t>
  </si>
  <si>
    <t>Jan. 15,
		2020</t>
  </si>
  <si>
    <t>10.75%</t>
  </si>
  <si>
    <t>Debt instrument, redemption percentage</t>
  </si>
  <si>
    <t>Debt Instrument, interest rate terms</t>
  </si>
  <si>
    <t>The New Notes will accrue interest beginning on the issuance date at a rate of 10.75% per annum in cash plus payment-in-kind interest (“PIK Interest”) at a rate of 1.50% per annum, which PIK Interest rate shall increase to 3.00% from and after January 15, 2019.</t>
  </si>
  <si>
    <t>Debt instrument, payment in kind interest rate</t>
  </si>
  <si>
    <t>1.50%</t>
  </si>
  <si>
    <t>Debt instrument, payment in kind interest shall increase</t>
  </si>
  <si>
    <t>3.00%</t>
  </si>
  <si>
    <t>Cerberus Business Finance, LLC</t>
  </si>
  <si>
    <t>Fee on undrawn amount, per annum</t>
  </si>
  <si>
    <t>2.25%</t>
  </si>
  <si>
    <t>Cerberus Business Finance, LLC | Subsequent Event</t>
  </si>
  <si>
    <t>Cerberus Business Finance, LLC | Debt Instrument Installment Period One [Member]</t>
  </si>
  <si>
    <t>Line of credit facility periodic principal payment</t>
  </si>
  <si>
    <t>Cerberus Business Finance, LLC | Debt Instrument Installment Period Two [Member]</t>
  </si>
  <si>
    <t>New Senior Secured Credit Facility</t>
  </si>
  <si>
    <t>Line of credit facility interest rate description</t>
  </si>
  <si>
    <t>The second amendment also increased the interest rate under the credit facility to LIBOR, with a 1.25% floor, plus 7.125%, or to the base rate, with a 2.25% floor, plus 6.125%.</t>
  </si>
  <si>
    <t>New Senior Secured Credit Facility | London Interbank Offered Rate L I B O R</t>
  </si>
  <si>
    <t>1.25%</t>
  </si>
  <si>
    <t>Debt instrument variable rate</t>
  </si>
  <si>
    <t>7.125%</t>
  </si>
  <si>
    <t>New Senior Secured Credit Facility | Base Rate</t>
  </si>
  <si>
    <t>6.125%</t>
  </si>
  <si>
    <t>New Senior Secured Credit Facility | Cerberus Business Finance, LLC</t>
  </si>
  <si>
    <t>Payment of debt issuance costs</t>
  </si>
  <si>
    <t>Utilization of proceeds from credit facility initial term loan for future acquisition and other</t>
  </si>
  <si>
    <t>Utilization of funds from revolving credit line for future acquisition and other</t>
  </si>
  <si>
    <t>Delayed Draw Term Loan</t>
  </si>
  <si>
    <t>Unpaid principal balance</t>
  </si>
  <si>
    <t>Delayed draw term loan outstanding amount</t>
  </si>
  <si>
    <t>Delayed draw term loan facility amount borrowed in excess of acquisition cost inclusive of related expenses</t>
  </si>
  <si>
    <t>Extension date of line of credit borrowing capacity</t>
  </si>
  <si>
    <t>Oct. 31,
		2015</t>
  </si>
  <si>
    <t>Delayed draw term loan, maximum borrowing capacity</t>
  </si>
  <si>
    <t>Delayed Draw Term Loan | Cerberus Business Finance, LLC</t>
  </si>
  <si>
    <t>Last date of draw availability</t>
  </si>
  <si>
    <t>Jul. 31,
		2015</t>
  </si>
  <si>
    <t>Initial Term Loan</t>
  </si>
  <si>
    <t>Initial Term Loan | Cerberus Business Finance, LLC</t>
  </si>
  <si>
    <t>Senior secured term loan facility included in credit facility</t>
  </si>
  <si>
    <t>Revolving Credit Facility | Cerberus Business Finance, LLC</t>
  </si>
  <si>
    <t>Repayments of term loan facility</t>
  </si>
  <si>
    <t>Amount available under revolving credit facility</t>
  </si>
  <si>
    <t>Senior Secured First Lien Revolving Credit Facility | Cerberus Business Finance, LLC</t>
  </si>
  <si>
    <t>Debt instrument maturity year and month</t>
  </si>
  <si>
    <t>2015-05</t>
  </si>
  <si>
    <t>Senior Secured First Lien Term Loan Facility | Cerberus Business Finance, LLC</t>
  </si>
  <si>
    <t>2016-05</t>
  </si>
  <si>
    <t>Existing Senior Secured Credit Facility</t>
  </si>
  <si>
    <t>Credit facility, minimum aggregate principal amount</t>
  </si>
  <si>
    <t>Debt instrument exchange offer closing date</t>
  </si>
  <si>
    <t>May 30,
		2017</t>
  </si>
  <si>
    <t>Existing Senior Secured Credit Facility | Cerberus Business Finance, LLC</t>
  </si>
  <si>
    <t>Credit facility maturity period</t>
  </si>
  <si>
    <t>Line of credit facility available through date</t>
  </si>
  <si>
    <t>Apr. 10,
		2016</t>
  </si>
  <si>
    <t>Apr. 25,
		2016</t>
  </si>
  <si>
    <t>Unsecured Debt</t>
  </si>
  <si>
    <t>Unsecured senior notes</t>
  </si>
  <si>
    <t>Long-Term Debt (Details) - USD ($) $ in Thousands</t>
  </si>
  <si>
    <t>Revolving credit facility</t>
  </si>
  <si>
    <t>Notes payable</t>
  </si>
  <si>
    <t>Capital lease obligations</t>
  </si>
  <si>
    <t>Long term debt and capital lease obligations</t>
  </si>
  <si>
    <t>Less:</t>
  </si>
  <si>
    <t>Original issue discount, net</t>
  </si>
  <si>
    <t>Debt issuance costs, net</t>
  </si>
  <si>
    <t>Current portion</t>
  </si>
  <si>
    <t>Long-Term Debt (Details 1) - USD ($) $ in Thousands</t>
  </si>
  <si>
    <t>Estimated future debt principal payments</t>
  </si>
  <si>
    <t>Contingent Consideration (Details Textual) - USD ($)</t>
  </si>
  <si>
    <t>Business Acquisition Contingent Consideration [Line Items]</t>
  </si>
  <si>
    <t>Fair value of contingent consideration</t>
  </si>
  <si>
    <t>Payment of consideration under contingent notes</t>
  </si>
  <si>
    <t>Subordinated Unsecured Contingent Note | Maximum</t>
  </si>
  <si>
    <t>Related Party Transactions (Details Textual) - Acquisition Target Consulting Agreement - Affiliated Entity</t>
  </si>
  <si>
    <t>Mar. 31, 2017USD ($)Person</t>
  </si>
  <si>
    <t>Related Party Transaction [Line Items]</t>
  </si>
  <si>
    <t>Number of members in related party transaction | Person</t>
  </si>
  <si>
    <t>Agreement monthly retainer</t>
  </si>
  <si>
    <t>Agreement success fee</t>
  </si>
  <si>
    <t>Related party transaction target identification consulting service</t>
  </si>
  <si>
    <t>Percent of revenue paid by entity for certain new business development</t>
  </si>
  <si>
    <t>8.00%</t>
  </si>
  <si>
    <t>Amount owed to related party</t>
  </si>
  <si>
    <t>Related Party Transactions (Details Textual 1) - USD ($)</t>
  </si>
  <si>
    <t>Management fees, related party</t>
  </si>
  <si>
    <t>Management And Financial Advisory Agreement</t>
  </si>
  <si>
    <t>Percentage of revenues</t>
  </si>
  <si>
    <t>Date through which company expects to not pay management fees</t>
  </si>
  <si>
    <t>Mar. 31,
		2018</t>
  </si>
  <si>
    <t>Payment of management fees</t>
  </si>
  <si>
    <t>Related Party Transactions (Details Textual 2)</t>
  </si>
  <si>
    <t>Mar. 31, 2017USD ($)Facilities</t>
  </si>
  <si>
    <t>Facilities Lease Agreements | Affiliated Entity</t>
  </si>
  <si>
    <t>Number of lease facilities | Facilities</t>
  </si>
  <si>
    <t>Related party transaction lease aggregate monthly base payments</t>
  </si>
  <si>
    <t>Payments for rent</t>
  </si>
  <si>
    <t>Management and Financial Consultancy Services Agreement</t>
  </si>
  <si>
    <t>Monthly service fee</t>
  </si>
  <si>
    <t>Paid to related party</t>
  </si>
  <si>
    <t>Prepaid retainer</t>
  </si>
  <si>
    <t>Related Party Transactions (Details Textual 3) - USD ($)</t>
  </si>
  <si>
    <t>Healthcare Administration Services</t>
  </si>
  <si>
    <t>Fees paid to related party</t>
  </si>
  <si>
    <t>Paid to related party including stop loss coverage premium</t>
  </si>
  <si>
    <t>Crowley Corporate Legal Strategy</t>
  </si>
  <si>
    <t>Consulting fees</t>
  </si>
  <si>
    <t>Related Party Transactions (Details Textual 4) - Executive Consulting Agreement - USD ($)</t>
  </si>
  <si>
    <t>Monthly consulting service fee</t>
  </si>
  <si>
    <t>Related Party Transactions (Details Textual 5) - USD ($)</t>
  </si>
  <si>
    <t>OmegaComp.</t>
  </si>
  <si>
    <t>Commissions paid</t>
  </si>
  <si>
    <t>Related Party Transactions (Details Textual 6) - USD ($)</t>
  </si>
  <si>
    <t>Jan. 27, 2017</t>
  </si>
  <si>
    <t>Jun. 15, 2016</t>
  </si>
  <si>
    <t>Jun. 13, 2016</t>
  </si>
  <si>
    <t>Oct. 29, 2015</t>
  </si>
  <si>
    <t>Subordinated Unsecured Contingent Note | Chief Medical Officer | Pathology Practice</t>
  </si>
  <si>
    <t>Related Party Transactions (Details Textual 7) - Client Interface Services - Affiliated Entity</t>
  </si>
  <si>
    <t>Related party transaction payments</t>
  </si>
  <si>
    <t>Equity-Based Compensation (Details Textual) - USD ($)</t>
  </si>
  <si>
    <t>Share Based Compensation Arrangement By Share Based Payment Award [Line Items]</t>
  </si>
  <si>
    <t>Issuance options</t>
  </si>
  <si>
    <t>Options outstanding</t>
  </si>
  <si>
    <t>Options available for future grants</t>
  </si>
  <si>
    <t>Options outstanding vested</t>
  </si>
  <si>
    <t>Options outstanding unvested</t>
  </si>
  <si>
    <t>Options granted</t>
  </si>
  <si>
    <t>Options exercised</t>
  </si>
  <si>
    <t>Options forfeited</t>
  </si>
  <si>
    <t>Total remaining unamortized equity compensation cost</t>
  </si>
  <si>
    <t>Selling, General and Administrative Expenses</t>
  </si>
  <si>
    <t>Commitments and Contingencies (Details Textual) $ in Thousands</t>
  </si>
  <si>
    <t>1 Months Ended</t>
  </si>
  <si>
    <t>Jan. 31, 2016Facilities</t>
  </si>
  <si>
    <t>Nov. 30, 2015USD ($)</t>
  </si>
  <si>
    <t>Amount claimed due by seller</t>
  </si>
  <si>
    <t>Amount claimed due by Company</t>
  </si>
  <si>
    <t>Non-cash charge for abandoned leasehold improvements</t>
  </si>
  <si>
    <t>Number of facilities vacated | Facilities</t>
  </si>
  <si>
    <t>Additional taxes, interest and penalties</t>
  </si>
  <si>
    <t>Estimated total amount of future contingent note payments as of the balance sheet date</t>
  </si>
  <si>
    <t>Remaining obligations under purchase commitments included in other liabilities</t>
  </si>
  <si>
    <t>Commitments and Contingencies (Details) $ in Thousands</t>
  </si>
  <si>
    <t>Unrecorded Unconditional Purchase Obligation [Abstract]</t>
  </si>
  <si>
    <t>Total</t>
  </si>
  <si>
    <t>Fair Value of Financial Instruments (Details Textual) - USD ($) $ in Millions</t>
  </si>
  <si>
    <t>Fair Value Assets And Liabilities Measured On Recurring And Nonrecurring Basis [Line Items]</t>
  </si>
  <si>
    <t>Fair value of debt</t>
  </si>
  <si>
    <t>Fair Value Measurements Recurring</t>
  </si>
  <si>
    <t>Minimum | Fair Value, Inputs, Level 3</t>
  </si>
  <si>
    <t>15.00%</t>
  </si>
  <si>
    <t>Maximum | Fair Value, Inputs, Level 3</t>
  </si>
  <si>
    <t>19.00%</t>
  </si>
  <si>
    <t>Fair Value of Financial Instruments (Details) - USD ($) $ in Thousands</t>
  </si>
  <si>
    <t>Summary of the Company's fair value instruments categorized by their fair value</t>
  </si>
  <si>
    <t>Significant Unobservable Inputs Level 3 | Fair Value Measurements Recurring</t>
  </si>
  <si>
    <t>Fair Value of Financial Instruments (Details 1) - Fair Value Measurements Recurring - Contingent Consideration $ in Thousands</t>
  </si>
  <si>
    <t>Roll-forward of the Company's level 3 fair value instruments</t>
  </si>
  <si>
    <t>Beginning Balance</t>
  </si>
  <si>
    <t>Total (Gains) / Losses Realized and Unrealized</t>
  </si>
  <si>
    <t>Issuances</t>
  </si>
  <si>
    <t>Settlements</t>
  </si>
  <si>
    <t>Ending Balance</t>
  </si>
  <si>
    <t>Income Taxes (Details Textual) - USD ($) $ in Thousands</t>
  </si>
  <si>
    <t>Provision (benefit) for federal and state taxes</t>
  </si>
  <si>
    <t>Guarantor Subsidiaries (Details Textual) - USD ($) $ in Millions</t>
  </si>
  <si>
    <t>Subsidiary Guarantors</t>
  </si>
  <si>
    <t>Condensed Financial Statements Captions [Line Items]</t>
  </si>
  <si>
    <t>Property and equipment held by Non-Guarantor Subsidiaries</t>
  </si>
  <si>
    <t>Subsidiaries owned by the Company</t>
  </si>
  <si>
    <t>Guarantor Subsidiaries (Details) - USD ($) $ in Thousands</t>
  </si>
  <si>
    <t>Consolidating Adjustments</t>
  </si>
  <si>
    <t>Intercompany receivable</t>
  </si>
  <si>
    <t>Intercompany payable</t>
  </si>
  <si>
    <t>Aurora Diagnostics Holdings, LLC</t>
  </si>
  <si>
    <t>Non-Guarantor Subsidiaries</t>
  </si>
  <si>
    <t>Guarantor Subsidiaries (Details 1) - USD ($) $ in Thousands</t>
  </si>
  <si>
    <t>Merger and acquisition costs</t>
  </si>
  <si>
    <t>Income tax benefit</t>
  </si>
  <si>
    <t>Guarantor Subsidiaries (Details 2) - USD ($) $ in Thousands</t>
  </si>
  <si>
    <t>Net (loss) income</t>
  </si>
  <si>
    <t>Adjustments to reconcile net (loss) income to net cash (used in) provided by operating activities</t>
  </si>
  <si>
    <t>Changes in assets and liabilities</t>
  </si>
  <si>
    <t>Net cash (used in) provided by investing activities</t>
  </si>
  <si>
    <t>Net cash provided by (used in) financing activities</t>
  </si>
</sst>
</file>

<file path=xl/styles.xml><?xml version="1.0" encoding="utf-8"?>
<styleSheet xmlns="http://schemas.openxmlformats.org/spreadsheetml/2006/main">
  <numFmts count="4">
    <numFmt formatCode="_(&quot;$ &quot;#,##0_);_(&quot;$ &quot;(#,##0)" numFmtId="164"/>
    <numFmt formatCode="#,##0.000_);(#,##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367832</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2</v>
      </c>
    </row>
    <row r="3" spans="1:2">
      <c r="A3" s="3" t="s">
        <v>12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2</v>
      </c>
    </row>
    <row r="3" spans="1:2">
      <c r="A3" s="3" t="s">
        <v>110</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2</v>
      </c>
    </row>
    <row r="3" spans="1:2">
      <c r="A3" s="3" t="s">
        <v>113</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1</v>
      </c>
      <c r="B1" s="2" t="s">
        <v>22</v>
      </c>
      <c r="C1" s="2" t="s">
        <v>23</v>
      </c>
      <c r="D1" s="2" t="s">
        <v>24</v>
      </c>
      <c r="E1" s="2" t="s">
        <v>25</v>
      </c>
    </row>
    <row r="2" spans="1:5">
      <c r="A2" s="3" t="s">
        <v>26</v>
      </c>
    </row>
    <row r="3" spans="1:5">
      <c r="A3" s="4" t="s">
        <v>27</v>
      </c>
      <c r="B3" s="7" t="n">
        <v>17436</v>
      </c>
      <c r="C3" s="7" t="n">
        <v>18571</v>
      </c>
      <c r="D3" s="7" t="n">
        <v>13429</v>
      </c>
      <c r="E3" s="7" t="n">
        <v>19085</v>
      </c>
    </row>
    <row r="4" spans="1:5">
      <c r="A4" s="4" t="s">
        <v>28</v>
      </c>
      <c r="B4" s="5" t="n">
        <v>35164</v>
      </c>
      <c r="C4" s="5" t="n">
        <v>35680</v>
      </c>
    </row>
    <row r="5" spans="1:5">
      <c r="A5" s="4" t="s">
        <v>29</v>
      </c>
      <c r="B5" s="5" t="n">
        <v>5080</v>
      </c>
      <c r="C5" s="5" t="n">
        <v>4496</v>
      </c>
    </row>
    <row r="6" spans="1:5">
      <c r="A6" s="4" t="s">
        <v>30</v>
      </c>
      <c r="B6" s="5" t="n">
        <v>231</v>
      </c>
    </row>
    <row r="7" spans="1:5">
      <c r="A7" s="4" t="s">
        <v>31</v>
      </c>
      <c r="B7" s="5" t="n">
        <v>57911</v>
      </c>
      <c r="C7" s="5" t="n">
        <v>58747</v>
      </c>
    </row>
    <row r="8" spans="1:5">
      <c r="A8" s="4" t="s">
        <v>32</v>
      </c>
      <c r="B8" s="5" t="n">
        <v>8042</v>
      </c>
      <c r="C8" s="5" t="n">
        <v>7517</v>
      </c>
    </row>
    <row r="9" spans="1:5">
      <c r="A9" s="3" t="s">
        <v>33</v>
      </c>
    </row>
    <row r="10" spans="1:5">
      <c r="A10" s="4" t="s">
        <v>34</v>
      </c>
      <c r="B10" s="5" t="n">
        <v>295</v>
      </c>
      <c r="C10" s="5" t="n">
        <v>327</v>
      </c>
    </row>
    <row r="11" spans="1:5">
      <c r="A11" s="4" t="s">
        <v>35</v>
      </c>
      <c r="B11" s="5" t="n">
        <v>839</v>
      </c>
      <c r="C11" s="5" t="n">
        <v>599</v>
      </c>
    </row>
    <row r="12" spans="1:5">
      <c r="A12" s="4" t="s">
        <v>36</v>
      </c>
      <c r="B12" s="5" t="n">
        <v>120866</v>
      </c>
      <c r="C12" s="5" t="n">
        <v>120755</v>
      </c>
      <c r="E12" s="7" t="n">
        <v>125188</v>
      </c>
    </row>
    <row r="13" spans="1:5">
      <c r="A13" s="4" t="s">
        <v>37</v>
      </c>
      <c r="B13" s="5" t="n">
        <v>50954</v>
      </c>
      <c r="C13" s="5" t="n">
        <v>51854</v>
      </c>
    </row>
    <row r="14" spans="1:5">
      <c r="A14" s="4" t="s">
        <v>38</v>
      </c>
      <c r="B14" s="5" t="n">
        <v>172954</v>
      </c>
      <c r="C14" s="5" t="n">
        <v>173535</v>
      </c>
    </row>
    <row r="15" spans="1:5">
      <c r="A15" s="4" t="s">
        <v>39</v>
      </c>
      <c r="B15" s="5" t="n">
        <v>238907</v>
      </c>
      <c r="C15" s="5" t="n">
        <v>239799</v>
      </c>
    </row>
    <row r="16" spans="1:5">
      <c r="A16" s="3" t="s">
        <v>40</v>
      </c>
    </row>
    <row r="17" spans="1:5">
      <c r="A17" s="4" t="s">
        <v>41</v>
      </c>
      <c r="B17" s="5" t="n">
        <v>3596</v>
      </c>
      <c r="C17" s="5" t="n">
        <v>191681</v>
      </c>
    </row>
    <row r="18" spans="1:5">
      <c r="A18" s="4" t="s">
        <v>42</v>
      </c>
      <c r="B18" s="5" t="n">
        <v>5385</v>
      </c>
      <c r="C18" s="5" t="n">
        <v>4834</v>
      </c>
    </row>
    <row r="19" spans="1:5">
      <c r="A19" s="4" t="s">
        <v>43</v>
      </c>
      <c r="B19" s="5" t="n">
        <v>20863</v>
      </c>
      <c r="C19" s="5" t="n">
        <v>18424</v>
      </c>
    </row>
    <row r="20" spans="1:5">
      <c r="A20" s="4" t="s">
        <v>44</v>
      </c>
      <c r="B20" s="5" t="n">
        <v>7720</v>
      </c>
      <c r="C20" s="5" t="n">
        <v>6914</v>
      </c>
    </row>
    <row r="21" spans="1:5">
      <c r="A21" s="4" t="s">
        <v>45</v>
      </c>
      <c r="B21" s="5" t="n">
        <v>8578</v>
      </c>
      <c r="C21" s="5" t="n">
        <v>14169</v>
      </c>
    </row>
    <row r="22" spans="1:5">
      <c r="A22" s="4" t="s">
        <v>46</v>
      </c>
      <c r="B22" s="5" t="n">
        <v>46142</v>
      </c>
      <c r="C22" s="5" t="n">
        <v>236022</v>
      </c>
    </row>
    <row r="23" spans="1:5">
      <c r="A23" s="4" t="s">
        <v>47</v>
      </c>
      <c r="B23" s="5" t="n">
        <v>403010</v>
      </c>
      <c r="C23" s="5" t="n">
        <v>199041</v>
      </c>
    </row>
    <row r="24" spans="1:5">
      <c r="A24" s="4" t="s">
        <v>48</v>
      </c>
      <c r="B24" s="5" t="n">
        <v>4196</v>
      </c>
      <c r="C24" s="5" t="n">
        <v>4590</v>
      </c>
    </row>
    <row r="25" spans="1:5">
      <c r="A25" s="4" t="s">
        <v>49</v>
      </c>
      <c r="B25" s="5" t="n">
        <v>12151</v>
      </c>
      <c r="C25" s="5" t="n">
        <v>11473</v>
      </c>
    </row>
    <row r="26" spans="1:5">
      <c r="A26" s="4" t="s">
        <v>50</v>
      </c>
      <c r="B26" s="5" t="n">
        <v>7032</v>
      </c>
      <c r="C26" s="5" t="n">
        <v>5900</v>
      </c>
    </row>
    <row r="27" spans="1:5">
      <c r="A27" s="4" t="s">
        <v>51</v>
      </c>
      <c r="B27" s="5" t="n">
        <v>2326</v>
      </c>
      <c r="C27" s="5" t="n">
        <v>2559</v>
      </c>
    </row>
    <row r="28" spans="1:5">
      <c r="A28" s="4" t="s">
        <v>52</v>
      </c>
      <c r="B28" s="5" t="n">
        <v>-235950</v>
      </c>
      <c r="C28" s="5" t="n">
        <v>-219786</v>
      </c>
    </row>
    <row r="29" spans="1:5">
      <c r="A29" s="4" t="s">
        <v>53</v>
      </c>
      <c r="B29" s="7" t="n">
        <v>238907</v>
      </c>
      <c r="C29" s="7" t="n">
        <v>239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2</v>
      </c>
    </row>
    <row r="3" spans="1:2">
      <c r="A3" s="3" t="s">
        <v>116</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2</v>
      </c>
    </row>
    <row r="3" spans="1:2">
      <c r="A3" s="3" t="s">
        <v>119</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2</v>
      </c>
    </row>
    <row r="3" spans="1:2">
      <c r="A3" s="3" t="s">
        <v>12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2</v>
      </c>
    </row>
    <row r="3" spans="1:2">
      <c r="A3" s="3" t="s">
        <v>125</v>
      </c>
    </row>
    <row r="4" spans="1:2">
      <c r="A4" s="4" t="s">
        <v>124</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2</v>
      </c>
    </row>
    <row r="3" spans="1:2">
      <c r="A3" s="3" t="s">
        <v>137</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2</v>
      </c>
    </row>
    <row r="3" spans="1:2">
      <c r="A3" s="3" t="s">
        <v>12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2</v>
      </c>
    </row>
    <row r="3" spans="1:2">
      <c r="A3" s="3" t="s">
        <v>14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8"/>
    <col customWidth="1" max="6" min="6" width="21"/>
    <col customWidth="1" max="7" min="7" width="21"/>
  </cols>
  <sheetData>
    <row r="1" spans="1:7">
      <c r="A1" s="1" t="s">
        <v>195</v>
      </c>
      <c r="B1" s="2" t="s">
        <v>196</v>
      </c>
      <c r="C1" s="2" t="s">
        <v>197</v>
      </c>
      <c r="D1" s="2" t="s">
        <v>198</v>
      </c>
      <c r="E1" s="2" t="s">
        <v>199</v>
      </c>
      <c r="F1" s="2" t="s">
        <v>200</v>
      </c>
      <c r="G1" s="2" t="s">
        <v>201</v>
      </c>
    </row>
    <row r="2" spans="1:7">
      <c r="A2" s="3" t="s">
        <v>202</v>
      </c>
    </row>
    <row r="3" spans="1:7">
      <c r="A3" s="4" t="s">
        <v>203</v>
      </c>
      <c r="E3" s="5" t="n">
        <v>1</v>
      </c>
    </row>
    <row r="4" spans="1:7">
      <c r="A4" s="4" t="s">
        <v>204</v>
      </c>
      <c r="E4" s="7" t="n">
        <v>0</v>
      </c>
    </row>
    <row r="5" spans="1:7">
      <c r="A5" s="4" t="s">
        <v>205</v>
      </c>
    </row>
    <row r="6" spans="1:7">
      <c r="A6" s="3" t="s">
        <v>202</v>
      </c>
    </row>
    <row r="7" spans="1:7">
      <c r="A7" s="4" t="s">
        <v>206</v>
      </c>
      <c r="E7" s="5" t="n">
        <v>300000</v>
      </c>
      <c r="F7" s="7" t="n">
        <v>300000</v>
      </c>
    </row>
    <row r="8" spans="1:7">
      <c r="A8" s="4" t="s">
        <v>207</v>
      </c>
      <c r="E8" s="5" t="n">
        <v>100000</v>
      </c>
      <c r="F8" s="5" t="n">
        <v>300000</v>
      </c>
    </row>
    <row r="9" spans="1:7">
      <c r="A9" s="4" t="s">
        <v>208</v>
      </c>
      <c r="F9" s="7" t="n">
        <v>600000</v>
      </c>
    </row>
    <row r="10" spans="1:7">
      <c r="A10" s="4" t="s">
        <v>209</v>
      </c>
    </row>
    <row r="11" spans="1:7">
      <c r="A11" s="3" t="s">
        <v>202</v>
      </c>
    </row>
    <row r="12" spans="1:7">
      <c r="A12" s="4" t="s">
        <v>210</v>
      </c>
      <c r="D12" s="4" t="s">
        <v>211</v>
      </c>
    </row>
    <row r="13" spans="1:7">
      <c r="A13" s="4" t="s">
        <v>212</v>
      </c>
      <c r="C13" s="4" t="s">
        <v>213</v>
      </c>
    </row>
    <row r="14" spans="1:7">
      <c r="A14" s="4" t="s">
        <v>214</v>
      </c>
      <c r="C14" s="4" t="s">
        <v>215</v>
      </c>
    </row>
    <row r="15" spans="1:7">
      <c r="A15" s="4" t="s">
        <v>216</v>
      </c>
      <c r="C15" s="4" t="s">
        <v>217</v>
      </c>
    </row>
    <row r="16" spans="1:7">
      <c r="A16" s="4" t="s">
        <v>218</v>
      </c>
      <c r="C16" s="4" t="s">
        <v>219</v>
      </c>
    </row>
    <row r="17" spans="1:7">
      <c r="A17" s="4" t="s">
        <v>220</v>
      </c>
    </row>
    <row r="18" spans="1:7">
      <c r="A18" s="3" t="s">
        <v>202</v>
      </c>
    </row>
    <row r="19" spans="1:7">
      <c r="A19" s="4" t="s">
        <v>221</v>
      </c>
      <c r="C19" s="8" t="n">
        <v>15.366</v>
      </c>
    </row>
    <row r="20" spans="1:7">
      <c r="A20" s="4" t="s">
        <v>222</v>
      </c>
    </row>
    <row r="21" spans="1:7">
      <c r="A21" s="3" t="s">
        <v>202</v>
      </c>
    </row>
    <row r="22" spans="1:7">
      <c r="A22" s="4" t="s">
        <v>221</v>
      </c>
      <c r="C22" s="8" t="n">
        <v>15.366</v>
      </c>
    </row>
    <row r="23" spans="1:7">
      <c r="A23" s="4" t="s">
        <v>223</v>
      </c>
    </row>
    <row r="24" spans="1:7">
      <c r="A24" s="3" t="s">
        <v>202</v>
      </c>
    </row>
    <row r="25" spans="1:7">
      <c r="A25" s="4" t="s">
        <v>224</v>
      </c>
      <c r="D25" s="4" t="s">
        <v>225</v>
      </c>
    </row>
    <row r="26" spans="1:7">
      <c r="A26" s="4" t="s">
        <v>226</v>
      </c>
      <c r="D26" s="7" t="n">
        <v>2600000</v>
      </c>
    </row>
    <row r="27" spans="1:7">
      <c r="A27" s="4" t="s">
        <v>227</v>
      </c>
    </row>
    <row r="28" spans="1:7">
      <c r="A28" s="3" t="s">
        <v>202</v>
      </c>
    </row>
    <row r="29" spans="1:7">
      <c r="A29" s="4" t="s">
        <v>228</v>
      </c>
      <c r="E29" s="7" t="n">
        <v>200000000</v>
      </c>
      <c r="G29" s="7" t="n">
        <v>200000000</v>
      </c>
    </row>
    <row r="30" spans="1:7">
      <c r="A30" s="4" t="s">
        <v>229</v>
      </c>
      <c r="E30" s="4" t="s">
        <v>230</v>
      </c>
    </row>
    <row r="31" spans="1:7">
      <c r="A31" s="4" t="s">
        <v>226</v>
      </c>
      <c r="E31" s="7" t="n">
        <v>2600000</v>
      </c>
    </row>
    <row r="32" spans="1:7">
      <c r="A32" s="4" t="s">
        <v>231</v>
      </c>
      <c r="E32" s="5" t="n">
        <v>198000</v>
      </c>
    </row>
    <row r="33" spans="1:7">
      <c r="A33" s="4" t="s">
        <v>232</v>
      </c>
      <c r="E33" s="7" t="n">
        <v>2000</v>
      </c>
    </row>
    <row r="34" spans="1:7">
      <c r="A34" s="4" t="s">
        <v>233</v>
      </c>
    </row>
    <row r="35" spans="1:7">
      <c r="A35" s="3" t="s">
        <v>202</v>
      </c>
    </row>
    <row r="36" spans="1:7">
      <c r="A36" s="4" t="s">
        <v>231</v>
      </c>
      <c r="B36" s="7" t="n">
        <v>198000000</v>
      </c>
    </row>
    <row r="37" spans="1:7">
      <c r="A37" s="4" t="s">
        <v>234</v>
      </c>
      <c r="B37" s="4" t="s">
        <v>235</v>
      </c>
    </row>
    <row r="38" spans="1:7">
      <c r="A38" s="4" t="s">
        <v>236</v>
      </c>
    </row>
    <row r="39" spans="1:7">
      <c r="A39" s="3" t="s">
        <v>202</v>
      </c>
    </row>
    <row r="40" spans="1:7">
      <c r="A40" s="4" t="s">
        <v>237</v>
      </c>
      <c r="C40" s="7" t="n">
        <v>1000</v>
      </c>
    </row>
    <row r="41" spans="1:7">
      <c r="A41" s="4" t="s">
        <v>238</v>
      </c>
    </row>
    <row r="42" spans="1:7">
      <c r="A42" s="3" t="s">
        <v>202</v>
      </c>
    </row>
    <row r="43" spans="1:7">
      <c r="A43" s="4" t="s">
        <v>237</v>
      </c>
      <c r="C43" s="7" t="n">
        <v>1000</v>
      </c>
    </row>
    <row r="44" spans="1:7">
      <c r="A44" s="4" t="s">
        <v>239</v>
      </c>
    </row>
    <row r="45" spans="1:7">
      <c r="A45" s="3" t="s">
        <v>202</v>
      </c>
    </row>
    <row r="46" spans="1:7">
      <c r="A46" s="4" t="s">
        <v>229</v>
      </c>
      <c r="E46" s="4" t="s">
        <v>230</v>
      </c>
    </row>
    <row r="47" spans="1:7">
      <c r="A47" s="4" t="s">
        <v>240</v>
      </c>
    </row>
    <row r="48" spans="1:7">
      <c r="A48" s="3" t="s">
        <v>202</v>
      </c>
    </row>
    <row r="49" spans="1:7">
      <c r="A49" s="4" t="s">
        <v>241</v>
      </c>
      <c r="C49" s="4" t="s">
        <v>242</v>
      </c>
    </row>
    <row r="50" spans="1:7">
      <c r="A50" s="4" t="s">
        <v>243</v>
      </c>
      <c r="C50" s="5" t="n">
        <v>2020</v>
      </c>
    </row>
    <row r="51" spans="1:7">
      <c r="A51" s="4" t="s">
        <v>244</v>
      </c>
    </row>
    <row r="52" spans="1:7">
      <c r="A52" s="3" t="s">
        <v>202</v>
      </c>
    </row>
    <row r="53" spans="1:7">
      <c r="A53" s="4" t="s">
        <v>237</v>
      </c>
      <c r="C53" s="7" t="n">
        <v>1000</v>
      </c>
    </row>
    <row r="54" spans="1:7">
      <c r="A54" s="4" t="s">
        <v>245</v>
      </c>
    </row>
    <row r="55" spans="1:7">
      <c r="A55" s="3" t="s">
        <v>202</v>
      </c>
    </row>
    <row r="56" spans="1:7">
      <c r="A56" s="4" t="s">
        <v>237</v>
      </c>
      <c r="C56" s="7" t="n">
        <v>970</v>
      </c>
    </row>
    <row r="57" spans="1:7">
      <c r="A57" s="4" t="s">
        <v>246</v>
      </c>
    </row>
    <row r="58" spans="1:7">
      <c r="A58" s="3" t="s">
        <v>202</v>
      </c>
    </row>
    <row r="59" spans="1:7">
      <c r="A59" s="4" t="s">
        <v>228</v>
      </c>
      <c r="E59" s="7" t="n">
        <v>212100000</v>
      </c>
    </row>
    <row r="60" spans="1:7">
      <c r="A60" s="4" t="s">
        <v>247</v>
      </c>
      <c r="E60" s="4" t="s">
        <v>248</v>
      </c>
    </row>
    <row r="61" spans="1:7">
      <c r="A61" s="4" t="s">
        <v>224</v>
      </c>
      <c r="E61" s="4" t="s">
        <v>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8"/>
    <col customWidth="1" max="2" min="2" width="48"/>
    <col customWidth="1" max="3" min="3" width="48"/>
    <col customWidth="1" max="4" min="4" width="41"/>
    <col customWidth="1" max="5" min="5" width="48"/>
    <col customWidth="1" max="6" min="6" width="21"/>
    <col customWidth="1" max="7" min="7" width="21"/>
    <col customWidth="1" max="8" min="8" width="21"/>
    <col customWidth="1" max="9" min="9" width="21"/>
  </cols>
  <sheetData>
    <row r="1" spans="1:9">
      <c r="A1" s="1" t="s">
        <v>249</v>
      </c>
      <c r="B1" s="2" t="s">
        <v>250</v>
      </c>
      <c r="C1" s="2" t="s">
        <v>251</v>
      </c>
      <c r="D1" s="2" t="s">
        <v>252</v>
      </c>
      <c r="E1" s="2" t="s">
        <v>253</v>
      </c>
      <c r="F1" s="2" t="s">
        <v>254</v>
      </c>
      <c r="G1" s="2" t="s">
        <v>200</v>
      </c>
      <c r="H1" s="2" t="s">
        <v>201</v>
      </c>
      <c r="I1" s="2" t="s">
        <v>255</v>
      </c>
    </row>
    <row r="2" spans="1:9">
      <c r="A2" s="3" t="s">
        <v>256</v>
      </c>
    </row>
    <row r="3" spans="1:9">
      <c r="A3" s="4" t="s">
        <v>257</v>
      </c>
      <c r="F3" s="7" t="n">
        <v>11188000</v>
      </c>
      <c r="G3" s="7" t="n">
        <v>7000000</v>
      </c>
    </row>
    <row r="4" spans="1:9">
      <c r="A4" s="4" t="s">
        <v>258</v>
      </c>
    </row>
    <row r="5" spans="1:9">
      <c r="A5" s="3" t="s">
        <v>256</v>
      </c>
    </row>
    <row r="6" spans="1:9">
      <c r="A6" s="4" t="s">
        <v>259</v>
      </c>
      <c r="F6" s="4" t="s">
        <v>260</v>
      </c>
    </row>
    <row r="7" spans="1:9">
      <c r="A7" s="4" t="s">
        <v>261</v>
      </c>
    </row>
    <row r="8" spans="1:9">
      <c r="A8" s="3" t="s">
        <v>256</v>
      </c>
    </row>
    <row r="9" spans="1:9">
      <c r="A9" s="4" t="s">
        <v>259</v>
      </c>
      <c r="F9" s="4" t="s">
        <v>262</v>
      </c>
    </row>
    <row r="10" spans="1:9">
      <c r="A10" s="4" t="s">
        <v>263</v>
      </c>
    </row>
    <row r="11" spans="1:9">
      <c r="A11" s="3" t="s">
        <v>256</v>
      </c>
    </row>
    <row r="12" spans="1:9">
      <c r="A12" s="4" t="s">
        <v>264</v>
      </c>
      <c r="I12" s="7" t="n">
        <v>40000000</v>
      </c>
    </row>
    <row r="13" spans="1:9">
      <c r="A13" s="4" t="s">
        <v>265</v>
      </c>
    </row>
    <row r="14" spans="1:9">
      <c r="A14" s="3" t="s">
        <v>256</v>
      </c>
    </row>
    <row r="15" spans="1:9">
      <c r="A15" s="4" t="s">
        <v>266</v>
      </c>
      <c r="C15" s="4" t="s">
        <v>260</v>
      </c>
    </row>
    <row r="16" spans="1:9">
      <c r="A16" s="4" t="s">
        <v>267</v>
      </c>
    </row>
    <row r="17" spans="1:9">
      <c r="A17" s="3" t="s">
        <v>256</v>
      </c>
    </row>
    <row r="18" spans="1:9">
      <c r="A18" s="4" t="s">
        <v>268</v>
      </c>
      <c r="E18" s="4" t="s">
        <v>219</v>
      </c>
      <c r="G18" s="4" t="s">
        <v>219</v>
      </c>
    </row>
    <row r="19" spans="1:9">
      <c r="A19" s="4" t="s">
        <v>269</v>
      </c>
    </row>
    <row r="20" spans="1:9">
      <c r="A20" s="3" t="s">
        <v>256</v>
      </c>
    </row>
    <row r="21" spans="1:9">
      <c r="A21" s="4" t="s">
        <v>270</v>
      </c>
      <c r="D21" s="5" t="n">
        <v>1</v>
      </c>
      <c r="E21" s="5" t="n">
        <v>1</v>
      </c>
    </row>
    <row r="22" spans="1:9">
      <c r="A22" s="4" t="s">
        <v>257</v>
      </c>
      <c r="H22" s="7" t="n">
        <v>7200000</v>
      </c>
    </row>
    <row r="23" spans="1:9">
      <c r="A23" s="4" t="s">
        <v>271</v>
      </c>
      <c r="F23" s="7" t="n">
        <v>2000000</v>
      </c>
      <c r="G23" s="7" t="n">
        <v>0</v>
      </c>
    </row>
    <row r="24" spans="1:9">
      <c r="A24" s="4" t="s">
        <v>272</v>
      </c>
      <c r="F24" s="7" t="n">
        <v>400000</v>
      </c>
      <c r="G24" s="5" t="n">
        <v>0</v>
      </c>
    </row>
    <row r="25" spans="1:9">
      <c r="A25" s="4" t="s">
        <v>273</v>
      </c>
    </row>
    <row r="26" spans="1:9">
      <c r="A26" s="3" t="s">
        <v>256</v>
      </c>
    </row>
    <row r="27" spans="1:9">
      <c r="A27" s="4" t="s">
        <v>264</v>
      </c>
      <c r="E27" s="7" t="n">
        <v>40000000</v>
      </c>
      <c r="G27" s="7" t="n">
        <v>40000000</v>
      </c>
    </row>
    <row r="28" spans="1:9">
      <c r="A28" s="4" t="s">
        <v>274</v>
      </c>
    </row>
    <row r="29" spans="1:9">
      <c r="A29" s="3" t="s">
        <v>256</v>
      </c>
    </row>
    <row r="30" spans="1:9">
      <c r="A30" s="4" t="s">
        <v>266</v>
      </c>
      <c r="H30" s="4" t="s">
        <v>260</v>
      </c>
    </row>
    <row r="31" spans="1:9">
      <c r="A31" s="4" t="s">
        <v>275</v>
      </c>
      <c r="H31" s="7" t="n">
        <v>1500000</v>
      </c>
    </row>
    <row r="32" spans="1:9">
      <c r="A32" s="4" t="s">
        <v>276</v>
      </c>
    </row>
    <row r="33" spans="1:9">
      <c r="A33" s="3" t="s">
        <v>256</v>
      </c>
    </row>
    <row r="34" spans="1:9">
      <c r="A34" s="4" t="s">
        <v>268</v>
      </c>
      <c r="D34" s="4" t="s">
        <v>219</v>
      </c>
    </row>
    <row r="35" spans="1:9">
      <c r="A35" s="4" t="s">
        <v>277</v>
      </c>
    </row>
    <row r="36" spans="1:9">
      <c r="A36" s="3" t="s">
        <v>256</v>
      </c>
    </row>
    <row r="37" spans="1:9">
      <c r="A37" s="4" t="s">
        <v>268</v>
      </c>
      <c r="C37" s="4" t="s">
        <v>219</v>
      </c>
      <c r="F37" s="4" t="s">
        <v>219</v>
      </c>
    </row>
    <row r="38" spans="1:9">
      <c r="A38" s="4" t="s">
        <v>278</v>
      </c>
    </row>
    <row r="39" spans="1:9">
      <c r="A39" s="3" t="s">
        <v>256</v>
      </c>
    </row>
    <row r="40" spans="1:9">
      <c r="A40" s="4" t="s">
        <v>268</v>
      </c>
      <c r="C40" s="4" t="s">
        <v>219</v>
      </c>
      <c r="F40" s="4" t="s">
        <v>219</v>
      </c>
    </row>
    <row r="41" spans="1:9">
      <c r="A41" s="4" t="s">
        <v>279</v>
      </c>
    </row>
    <row r="42" spans="1:9">
      <c r="A42" s="3" t="s">
        <v>256</v>
      </c>
    </row>
    <row r="43" spans="1:9">
      <c r="A43" s="4" t="s">
        <v>270</v>
      </c>
      <c r="C43" s="5" t="n">
        <v>1</v>
      </c>
    </row>
    <row r="44" spans="1:9">
      <c r="A44" s="4" t="s">
        <v>266</v>
      </c>
      <c r="C44" s="4" t="s">
        <v>260</v>
      </c>
    </row>
    <row r="45" spans="1:9">
      <c r="A45" s="4" t="s">
        <v>275</v>
      </c>
      <c r="C45" s="7" t="n">
        <v>2000000</v>
      </c>
      <c r="F45" s="7" t="n">
        <v>2000000</v>
      </c>
    </row>
    <row r="46" spans="1:9">
      <c r="A46" s="4" t="s">
        <v>257</v>
      </c>
      <c r="C46" s="5" t="n">
        <v>11200000</v>
      </c>
      <c r="F46" s="5" t="n">
        <v>11188000</v>
      </c>
    </row>
    <row r="47" spans="1:9">
      <c r="A47" s="4" t="s">
        <v>280</v>
      </c>
      <c r="C47" s="7" t="n">
        <v>0</v>
      </c>
      <c r="F47" s="5" t="n">
        <v>0</v>
      </c>
    </row>
    <row r="48" spans="1:9">
      <c r="A48" s="4" t="s">
        <v>271</v>
      </c>
      <c r="F48" s="5" t="n">
        <v>0</v>
      </c>
    </row>
    <row r="49" spans="1:9">
      <c r="A49" s="4" t="s">
        <v>272</v>
      </c>
      <c r="F49" s="7" t="n">
        <v>0</v>
      </c>
    </row>
    <row r="50" spans="1:9">
      <c r="A50" s="4" t="s">
        <v>281</v>
      </c>
    </row>
    <row r="51" spans="1:9">
      <c r="A51" s="3" t="s">
        <v>256</v>
      </c>
    </row>
    <row r="52" spans="1:9">
      <c r="A52" s="4" t="s">
        <v>270</v>
      </c>
      <c r="B52" s="5" t="n">
        <v>1</v>
      </c>
    </row>
    <row r="53" spans="1:9">
      <c r="A53" s="4" t="s">
        <v>266</v>
      </c>
      <c r="B53" s="4" t="s">
        <v>260</v>
      </c>
    </row>
    <row r="54" spans="1:9">
      <c r="A54" s="4" t="s">
        <v>275</v>
      </c>
      <c r="B54" s="7" t="n">
        <v>500000</v>
      </c>
    </row>
    <row r="55" spans="1:9">
      <c r="A55" s="4" t="s">
        <v>257</v>
      </c>
      <c r="B55" s="7" t="n">
        <v>4500000</v>
      </c>
    </row>
    <row r="56" spans="1:9">
      <c r="A56" s="4" t="s">
        <v>282</v>
      </c>
    </row>
    <row r="57" spans="1:9">
      <c r="A57" s="3" t="s">
        <v>256</v>
      </c>
    </row>
    <row r="58" spans="1:9">
      <c r="A58" s="4" t="s">
        <v>268</v>
      </c>
      <c r="B58" s="4" t="s">
        <v>2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283</v>
      </c>
      <c r="B1" s="2" t="s">
        <v>22</v>
      </c>
      <c r="C1" s="2" t="s">
        <v>22</v>
      </c>
      <c r="D1" s="2" t="s">
        <v>24</v>
      </c>
      <c r="E1" s="2" t="s">
        <v>23</v>
      </c>
      <c r="F1" s="2" t="s">
        <v>25</v>
      </c>
    </row>
    <row r="2" spans="1:6">
      <c r="A2" s="3" t="s">
        <v>256</v>
      </c>
    </row>
    <row r="3" spans="1:6">
      <c r="A3" s="4" t="s">
        <v>36</v>
      </c>
      <c r="B3" s="7" t="n">
        <v>120866</v>
      </c>
      <c r="C3" s="7" t="n">
        <v>120866</v>
      </c>
      <c r="E3" s="7" t="n">
        <v>120755</v>
      </c>
      <c r="F3" s="7" t="n">
        <v>125188</v>
      </c>
    </row>
    <row r="4" spans="1:6">
      <c r="A4" s="4" t="s">
        <v>284</v>
      </c>
      <c r="C4" s="5" t="n">
        <v>11188</v>
      </c>
      <c r="D4" s="7" t="n">
        <v>7000</v>
      </c>
    </row>
    <row r="5" spans="1:6">
      <c r="A5" s="4" t="s">
        <v>279</v>
      </c>
    </row>
    <row r="6" spans="1:6">
      <c r="A6" s="3" t="s">
        <v>256</v>
      </c>
    </row>
    <row r="7" spans="1:6">
      <c r="A7" s="4" t="s">
        <v>285</v>
      </c>
      <c r="B7" s="5" t="n">
        <v>210</v>
      </c>
      <c r="C7" s="5" t="n">
        <v>210</v>
      </c>
    </row>
    <row r="8" spans="1:6">
      <c r="A8" s="4" t="s">
        <v>286</v>
      </c>
      <c r="B8" s="5" t="n">
        <v>8</v>
      </c>
      <c r="C8" s="5" t="n">
        <v>8</v>
      </c>
    </row>
    <row r="9" spans="1:6">
      <c r="A9" s="4" t="s">
        <v>287</v>
      </c>
      <c r="B9" s="5" t="n">
        <v>3</v>
      </c>
      <c r="C9" s="5" t="n">
        <v>3</v>
      </c>
    </row>
    <row r="10" spans="1:6">
      <c r="A10" s="4" t="s">
        <v>288</v>
      </c>
      <c r="B10" s="5" t="n">
        <v>7440</v>
      </c>
      <c r="C10" s="5" t="n">
        <v>7440</v>
      </c>
    </row>
    <row r="11" spans="1:6">
      <c r="A11" s="4" t="s">
        <v>36</v>
      </c>
      <c r="B11" s="5" t="n">
        <v>5417</v>
      </c>
      <c r="C11" s="5" t="n">
        <v>5417</v>
      </c>
    </row>
    <row r="12" spans="1:6">
      <c r="A12" s="4" t="s">
        <v>289</v>
      </c>
      <c r="B12" s="5" t="n">
        <v>13078</v>
      </c>
      <c r="C12" s="5" t="n">
        <v>13078</v>
      </c>
    </row>
    <row r="13" spans="1:6">
      <c r="A13" s="4" t="s">
        <v>290</v>
      </c>
      <c r="B13" s="5" t="n">
        <v>210</v>
      </c>
      <c r="C13" s="5" t="n">
        <v>210</v>
      </c>
    </row>
    <row r="14" spans="1:6">
      <c r="A14" s="4" t="s">
        <v>291</v>
      </c>
      <c r="B14" s="5" t="n">
        <v>210</v>
      </c>
      <c r="C14" s="5" t="n">
        <v>210</v>
      </c>
    </row>
    <row r="15" spans="1:6">
      <c r="A15" s="4" t="s">
        <v>292</v>
      </c>
      <c r="B15" s="5" t="n">
        <v>12868</v>
      </c>
      <c r="C15" s="5" t="n">
        <v>12868</v>
      </c>
    </row>
    <row r="16" spans="1:6">
      <c r="A16" s="4" t="s">
        <v>292</v>
      </c>
      <c r="C16" s="5" t="n">
        <v>12868</v>
      </c>
    </row>
    <row r="17" spans="1:6">
      <c r="A17" s="4" t="s">
        <v>293</v>
      </c>
      <c r="C17" s="5" t="n">
        <v>-1470</v>
      </c>
    </row>
    <row r="18" spans="1:6">
      <c r="A18" s="4" t="s">
        <v>294</v>
      </c>
      <c r="C18" s="5" t="n">
        <v>-210</v>
      </c>
    </row>
    <row r="19" spans="1:6">
      <c r="A19" s="4" t="s">
        <v>284</v>
      </c>
      <c r="B19" s="7" t="n">
        <v>11200</v>
      </c>
      <c r="C19" s="7" t="n">
        <v>111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2</v>
      </c>
      <c r="C2" s="2" t="s">
        <v>24</v>
      </c>
    </row>
    <row r="3" spans="1:3">
      <c r="A3" s="3" t="s">
        <v>55</v>
      </c>
    </row>
    <row r="4" spans="1:3">
      <c r="A4" s="4" t="s">
        <v>56</v>
      </c>
      <c r="B4" s="7" t="n">
        <v>67813</v>
      </c>
      <c r="C4" s="7" t="n">
        <v>68752</v>
      </c>
    </row>
    <row r="5" spans="1:3">
      <c r="A5" s="3" t="s">
        <v>57</v>
      </c>
    </row>
    <row r="6" spans="1:3">
      <c r="A6" s="4" t="s">
        <v>58</v>
      </c>
      <c r="B6" s="5" t="n">
        <v>37750</v>
      </c>
      <c r="C6" s="5" t="n">
        <v>37736</v>
      </c>
    </row>
    <row r="7" spans="1:3">
      <c r="A7" s="4" t="s">
        <v>59</v>
      </c>
      <c r="B7" s="5" t="n">
        <v>17355</v>
      </c>
      <c r="C7" s="5" t="n">
        <v>18948</v>
      </c>
    </row>
    <row r="8" spans="1:3">
      <c r="A8" s="4" t="s">
        <v>60</v>
      </c>
      <c r="B8" s="5" t="n">
        <v>3605</v>
      </c>
      <c r="C8" s="5" t="n">
        <v>4060</v>
      </c>
    </row>
    <row r="9" spans="1:3">
      <c r="A9" s="4" t="s">
        <v>61</v>
      </c>
      <c r="B9" s="5" t="n">
        <v>4162</v>
      </c>
      <c r="C9" s="5" t="n">
        <v>4931</v>
      </c>
    </row>
    <row r="10" spans="1:3">
      <c r="A10" s="4" t="s">
        <v>62</v>
      </c>
      <c r="B10" s="5" t="n">
        <v>678</v>
      </c>
      <c r="C10" s="5" t="n">
        <v>688</v>
      </c>
    </row>
    <row r="11" spans="1:3">
      <c r="A11" s="4" t="s">
        <v>63</v>
      </c>
      <c r="B11" s="5" t="n">
        <v>9484</v>
      </c>
    </row>
    <row r="12" spans="1:3">
      <c r="A12" s="4" t="s">
        <v>64</v>
      </c>
      <c r="B12" s="5" t="n">
        <v>488</v>
      </c>
      <c r="C12" s="5" t="n">
        <v>293</v>
      </c>
    </row>
    <row r="13" spans="1:3">
      <c r="A13" s="4" t="s">
        <v>65</v>
      </c>
      <c r="B13" s="5" t="n">
        <v>550</v>
      </c>
      <c r="C13" s="5" t="n">
        <v>670</v>
      </c>
    </row>
    <row r="14" spans="1:3">
      <c r="A14" s="4" t="s">
        <v>66</v>
      </c>
      <c r="B14" s="5" t="n">
        <v>74072</v>
      </c>
      <c r="C14" s="5" t="n">
        <v>67326</v>
      </c>
    </row>
    <row r="15" spans="1:3">
      <c r="A15" s="4" t="s">
        <v>67</v>
      </c>
      <c r="B15" s="5" t="n">
        <v>-6259</v>
      </c>
      <c r="C15" s="5" t="n">
        <v>1426</v>
      </c>
    </row>
    <row r="16" spans="1:3">
      <c r="A16" s="3" t="s">
        <v>68</v>
      </c>
    </row>
    <row r="17" spans="1:3">
      <c r="A17" s="4" t="s">
        <v>69</v>
      </c>
      <c r="B17" s="5" t="n">
        <v>-10312</v>
      </c>
      <c r="C17" s="5" t="n">
        <v>-10503</v>
      </c>
    </row>
    <row r="18" spans="1:3">
      <c r="A18" s="4" t="s">
        <v>70</v>
      </c>
      <c r="B18" s="5" t="n">
        <v>-10312</v>
      </c>
      <c r="C18" s="5" t="n">
        <v>-10503</v>
      </c>
    </row>
    <row r="19" spans="1:3">
      <c r="A19" s="4" t="s">
        <v>71</v>
      </c>
      <c r="B19" s="5" t="n">
        <v>-16571</v>
      </c>
      <c r="C19" s="5" t="n">
        <v>-9077</v>
      </c>
    </row>
    <row r="20" spans="1:3">
      <c r="A20" s="4" t="s">
        <v>72</v>
      </c>
      <c r="B20" s="5" t="n">
        <v>-375</v>
      </c>
      <c r="C20" s="5" t="n">
        <v>-1487</v>
      </c>
    </row>
    <row r="21" spans="1:3">
      <c r="A21" s="4" t="s">
        <v>73</v>
      </c>
      <c r="B21" s="7" t="n">
        <v>-16196</v>
      </c>
      <c r="C21" s="7" t="n">
        <v>-75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5</v>
      </c>
      <c r="B1" s="2" t="s">
        <v>1</v>
      </c>
    </row>
    <row r="2" spans="1:3">
      <c r="B2" s="2" t="s">
        <v>22</v>
      </c>
      <c r="C2" s="2" t="s">
        <v>24</v>
      </c>
    </row>
    <row r="3" spans="1:3">
      <c r="A3" s="3" t="s">
        <v>296</v>
      </c>
    </row>
    <row r="4" spans="1:3">
      <c r="A4" s="4" t="s">
        <v>56</v>
      </c>
      <c r="B4" s="7" t="n">
        <v>70988</v>
      </c>
      <c r="C4" s="7" t="n">
        <v>73880</v>
      </c>
    </row>
    <row r="5" spans="1:3">
      <c r="A5" s="4" t="s">
        <v>73</v>
      </c>
      <c r="B5" s="7" t="n">
        <v>-15688</v>
      </c>
      <c r="C5" s="7" t="n">
        <v>-66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7</v>
      </c>
      <c r="B1" s="2" t="s">
        <v>22</v>
      </c>
      <c r="C1" s="2" t="s">
        <v>23</v>
      </c>
    </row>
    <row r="2" spans="1:3">
      <c r="A2" s="3" t="s">
        <v>116</v>
      </c>
    </row>
    <row r="3" spans="1:3">
      <c r="A3" s="4" t="s">
        <v>115</v>
      </c>
      <c r="B3" s="7" t="n">
        <v>50368</v>
      </c>
      <c r="C3" s="7" t="n">
        <v>51865</v>
      </c>
    </row>
    <row r="4" spans="1:3">
      <c r="A4" s="4" t="s">
        <v>298</v>
      </c>
      <c r="B4" s="5" t="n">
        <v>-15204</v>
      </c>
      <c r="C4" s="5" t="n">
        <v>-16185</v>
      </c>
    </row>
    <row r="5" spans="1:3">
      <c r="A5" s="4" t="s">
        <v>28</v>
      </c>
      <c r="B5" s="7" t="n">
        <v>35164</v>
      </c>
      <c r="C5" s="7" t="n">
        <v>356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99</v>
      </c>
      <c r="B1" s="2" t="s">
        <v>1</v>
      </c>
      <c r="C1" s="2" t="s">
        <v>300</v>
      </c>
    </row>
    <row r="2" spans="1:3">
      <c r="B2" s="2" t="s">
        <v>22</v>
      </c>
      <c r="C2" s="2" t="s">
        <v>23</v>
      </c>
    </row>
    <row r="3" spans="1:3">
      <c r="A3" s="3" t="s">
        <v>167</v>
      </c>
    </row>
    <row r="4" spans="1:3">
      <c r="A4" s="4" t="s">
        <v>301</v>
      </c>
      <c r="B4" s="7" t="n">
        <v>120755</v>
      </c>
      <c r="C4" s="7" t="n">
        <v>125188</v>
      </c>
    </row>
    <row r="5" spans="1:3">
      <c r="A5" s="4" t="s">
        <v>112</v>
      </c>
      <c r="B5" s="5" t="n">
        <v>5417</v>
      </c>
      <c r="C5" s="5" t="n">
        <v>2285</v>
      </c>
    </row>
    <row r="6" spans="1:3">
      <c r="A6" s="4" t="s">
        <v>302</v>
      </c>
      <c r="B6" s="5" t="n">
        <v>-5306</v>
      </c>
      <c r="C6" s="5" t="n">
        <v>-6718</v>
      </c>
    </row>
    <row r="7" spans="1:3">
      <c r="A7" s="4" t="s">
        <v>303</v>
      </c>
      <c r="B7" s="7" t="n">
        <v>120866</v>
      </c>
      <c r="C7" s="7" t="n">
        <v>1207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04</v>
      </c>
      <c r="B1" s="2" t="s">
        <v>1</v>
      </c>
      <c r="C1" s="2" t="s">
        <v>300</v>
      </c>
    </row>
    <row r="2" spans="1:3">
      <c r="B2" s="2" t="s">
        <v>22</v>
      </c>
      <c r="C2" s="2" t="s">
        <v>23</v>
      </c>
    </row>
    <row r="3" spans="1:3">
      <c r="A3" s="3" t="s">
        <v>305</v>
      </c>
    </row>
    <row r="4" spans="1:3">
      <c r="A4" s="4" t="s">
        <v>306</v>
      </c>
      <c r="B4" s="7" t="n">
        <v>184187</v>
      </c>
      <c r="C4" s="7" t="n">
        <v>185917</v>
      </c>
    </row>
    <row r="5" spans="1:3">
      <c r="A5" s="4" t="s">
        <v>307</v>
      </c>
      <c r="B5" s="5" t="n">
        <v>-133233</v>
      </c>
      <c r="C5" s="5" t="n">
        <v>-134063</v>
      </c>
    </row>
    <row r="6" spans="1:3">
      <c r="A6" s="4" t="s">
        <v>37</v>
      </c>
      <c r="B6" s="7" t="n">
        <v>50954</v>
      </c>
      <c r="C6" s="5" t="n">
        <v>51854</v>
      </c>
    </row>
    <row r="7" spans="1:3">
      <c r="A7" s="4" t="s">
        <v>258</v>
      </c>
    </row>
    <row r="8" spans="1:3">
      <c r="A8" s="3" t="s">
        <v>305</v>
      </c>
    </row>
    <row r="9" spans="1:3">
      <c r="A9" s="4" t="s">
        <v>308</v>
      </c>
      <c r="B9" s="4" t="s">
        <v>260</v>
      </c>
    </row>
    <row r="10" spans="1:3">
      <c r="A10" s="4" t="s">
        <v>261</v>
      </c>
    </row>
    <row r="11" spans="1:3">
      <c r="A11" s="3" t="s">
        <v>305</v>
      </c>
    </row>
    <row r="12" spans="1:3">
      <c r="A12" s="4" t="s">
        <v>308</v>
      </c>
      <c r="B12" s="4" t="s">
        <v>262</v>
      </c>
    </row>
    <row r="13" spans="1:3">
      <c r="A13" s="4" t="s">
        <v>309</v>
      </c>
    </row>
    <row r="14" spans="1:3">
      <c r="A14" s="3" t="s">
        <v>305</v>
      </c>
    </row>
    <row r="15" spans="1:3">
      <c r="A15" s="4" t="s">
        <v>306</v>
      </c>
      <c r="B15" s="7" t="n">
        <v>130748</v>
      </c>
      <c r="C15" s="5" t="n">
        <v>130748</v>
      </c>
    </row>
    <row r="16" spans="1:3">
      <c r="A16" s="4" t="s">
        <v>307</v>
      </c>
      <c r="B16" s="5" t="n">
        <v>-118426</v>
      </c>
      <c r="C16" s="5" t="n">
        <v>-115268</v>
      </c>
    </row>
    <row r="17" spans="1:3">
      <c r="A17" s="4" t="s">
        <v>37</v>
      </c>
      <c r="B17" s="7" t="n">
        <v>12322</v>
      </c>
      <c r="C17" s="7" t="n">
        <v>15480</v>
      </c>
    </row>
    <row r="18" spans="1:3">
      <c r="A18" s="4" t="s">
        <v>310</v>
      </c>
    </row>
    <row r="19" spans="1:3">
      <c r="A19" s="3" t="s">
        <v>305</v>
      </c>
    </row>
    <row r="20" spans="1:3">
      <c r="A20" s="4" t="s">
        <v>308</v>
      </c>
      <c r="B20" s="4" t="s">
        <v>311</v>
      </c>
      <c r="C20" s="4" t="s">
        <v>311</v>
      </c>
    </row>
    <row r="21" spans="1:3">
      <c r="A21" s="4" t="s">
        <v>312</v>
      </c>
    </row>
    <row r="22" spans="1:3">
      <c r="A22" s="3" t="s">
        <v>305</v>
      </c>
    </row>
    <row r="23" spans="1:3">
      <c r="A23" s="4" t="s">
        <v>308</v>
      </c>
      <c r="B23" s="4" t="s">
        <v>313</v>
      </c>
      <c r="C23" s="4" t="s">
        <v>313</v>
      </c>
    </row>
    <row r="24" spans="1:3">
      <c r="A24" s="4" t="s">
        <v>314</v>
      </c>
    </row>
    <row r="25" spans="1:3">
      <c r="A25" s="3" t="s">
        <v>305</v>
      </c>
    </row>
    <row r="26" spans="1:3">
      <c r="A26" s="4" t="s">
        <v>308</v>
      </c>
      <c r="B26" s="4" t="s">
        <v>315</v>
      </c>
      <c r="C26" s="4" t="s">
        <v>315</v>
      </c>
    </row>
    <row r="27" spans="1:3">
      <c r="A27" s="4" t="s">
        <v>316</v>
      </c>
    </row>
    <row r="28" spans="1:3">
      <c r="A28" s="3" t="s">
        <v>305</v>
      </c>
    </row>
    <row r="29" spans="1:3">
      <c r="A29" s="4" t="s">
        <v>308</v>
      </c>
      <c r="B29" s="4" t="s">
        <v>262</v>
      </c>
      <c r="C29" s="4" t="s">
        <v>262</v>
      </c>
    </row>
    <row r="30" spans="1:3">
      <c r="A30" s="4" t="s">
        <v>306</v>
      </c>
      <c r="B30" s="7" t="n">
        <v>47090</v>
      </c>
      <c r="C30" s="7" t="n">
        <v>48970</v>
      </c>
    </row>
    <row r="31" spans="1:3">
      <c r="A31" s="4" t="s">
        <v>307</v>
      </c>
      <c r="B31" s="5" t="n">
        <v>-9697</v>
      </c>
      <c r="C31" s="5" t="n">
        <v>-13794</v>
      </c>
    </row>
    <row r="32" spans="1:3">
      <c r="A32" s="4" t="s">
        <v>37</v>
      </c>
      <c r="B32" s="7" t="n">
        <v>37393</v>
      </c>
      <c r="C32" s="7" t="n">
        <v>35176</v>
      </c>
    </row>
    <row r="33" spans="1:3">
      <c r="A33" s="4" t="s">
        <v>317</v>
      </c>
    </row>
    <row r="34" spans="1:3">
      <c r="A34" s="3" t="s">
        <v>305</v>
      </c>
    </row>
    <row r="35" spans="1:3">
      <c r="A35" s="4" t="s">
        <v>308</v>
      </c>
      <c r="B35" s="4" t="s">
        <v>262</v>
      </c>
      <c r="C35" s="4" t="s">
        <v>262</v>
      </c>
    </row>
    <row r="36" spans="1:3">
      <c r="A36" s="4" t="s">
        <v>318</v>
      </c>
    </row>
    <row r="37" spans="1:3">
      <c r="A37" s="3" t="s">
        <v>305</v>
      </c>
    </row>
    <row r="38" spans="1:3">
      <c r="A38" s="4" t="s">
        <v>306</v>
      </c>
      <c r="B38" s="7" t="n">
        <v>6349</v>
      </c>
      <c r="C38" s="7" t="n">
        <v>6199</v>
      </c>
    </row>
    <row r="39" spans="1:3">
      <c r="A39" s="4" t="s">
        <v>307</v>
      </c>
      <c r="B39" s="5" t="n">
        <v>-5110</v>
      </c>
      <c r="C39" s="5" t="n">
        <v>-5001</v>
      </c>
    </row>
    <row r="40" spans="1:3">
      <c r="A40" s="4" t="s">
        <v>37</v>
      </c>
      <c r="B40" s="7" t="n">
        <v>1239</v>
      </c>
      <c r="C40" s="7" t="n">
        <v>1198</v>
      </c>
    </row>
    <row r="41" spans="1:3">
      <c r="A41" s="4" t="s">
        <v>319</v>
      </c>
    </row>
    <row r="42" spans="1:3">
      <c r="A42" s="3" t="s">
        <v>305</v>
      </c>
    </row>
    <row r="43" spans="1:3">
      <c r="A43" s="4" t="s">
        <v>308</v>
      </c>
      <c r="B43" s="4" t="s">
        <v>260</v>
      </c>
      <c r="C43" s="4" t="s">
        <v>260</v>
      </c>
    </row>
    <row r="44" spans="1:3">
      <c r="A44" s="4" t="s">
        <v>320</v>
      </c>
    </row>
    <row r="45" spans="1:3">
      <c r="A45" s="3" t="s">
        <v>305</v>
      </c>
    </row>
    <row r="46" spans="1:3">
      <c r="A46" s="4" t="s">
        <v>308</v>
      </c>
      <c r="B46" s="4" t="s">
        <v>321</v>
      </c>
      <c r="C46" s="4" t="s">
        <v>321</v>
      </c>
    </row>
    <row r="47" spans="1:3">
      <c r="A47" s="4" t="s">
        <v>322</v>
      </c>
    </row>
    <row r="48" spans="1:3">
      <c r="A48" s="3" t="s">
        <v>305</v>
      </c>
    </row>
    <row r="49" spans="1:3">
      <c r="A49" s="4" t="s">
        <v>308</v>
      </c>
      <c r="B49" s="4" t="s">
        <v>323</v>
      </c>
      <c r="C49"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21"/>
  </cols>
  <sheetData>
    <row r="1" spans="1:5">
      <c r="A1" s="1" t="s">
        <v>324</v>
      </c>
      <c r="B1" s="2" t="s">
        <v>254</v>
      </c>
      <c r="C1" s="2" t="s">
        <v>325</v>
      </c>
      <c r="D1" s="2" t="s">
        <v>200</v>
      </c>
      <c r="E1" s="2" t="s">
        <v>201</v>
      </c>
    </row>
    <row r="2" spans="1:5">
      <c r="A2" s="3" t="s">
        <v>119</v>
      </c>
    </row>
    <row r="3" spans="1:5">
      <c r="A3" s="4" t="s">
        <v>61</v>
      </c>
      <c r="C3" s="7" t="n">
        <v>4162</v>
      </c>
      <c r="D3" s="7" t="n">
        <v>4931</v>
      </c>
    </row>
    <row r="4" spans="1:5">
      <c r="A4" s="4" t="s">
        <v>326</v>
      </c>
      <c r="C4" s="5" t="n">
        <v>1</v>
      </c>
    </row>
    <row r="5" spans="1:5">
      <c r="A5" s="4" t="s">
        <v>327</v>
      </c>
      <c r="C5" s="5" t="n">
        <v>1</v>
      </c>
    </row>
    <row r="6" spans="1:5">
      <c r="A6" s="4" t="s">
        <v>328</v>
      </c>
      <c r="C6" s="7" t="n">
        <v>4200</v>
      </c>
    </row>
    <row r="7" spans="1:5">
      <c r="A7" s="4" t="s">
        <v>302</v>
      </c>
      <c r="C7" s="5" t="n">
        <v>5306</v>
      </c>
      <c r="E7" s="7" t="n">
        <v>6718</v>
      </c>
    </row>
    <row r="8" spans="1:5">
      <c r="A8" s="4" t="s">
        <v>329</v>
      </c>
      <c r="B8" s="7" t="n">
        <v>316600</v>
      </c>
      <c r="C8" s="7" t="n">
        <v>316600</v>
      </c>
      <c r="E8" s="7" t="n">
        <v>311300</v>
      </c>
    </row>
    <row r="9" spans="1:5">
      <c r="A9" s="4" t="s">
        <v>330</v>
      </c>
      <c r="B9" s="4" t="s">
        <v>331</v>
      </c>
    </row>
    <row r="10" spans="1:5">
      <c r="A10" s="4" t="s">
        <v>332</v>
      </c>
      <c r="B10" s="4" t="s">
        <v>333</v>
      </c>
    </row>
    <row r="11" spans="1:5">
      <c r="A11" s="4" t="s">
        <v>334</v>
      </c>
      <c r="B11" s="4" t="s">
        <v>3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5</v>
      </c>
      <c r="B1" s="2" t="s">
        <v>22</v>
      </c>
      <c r="C1" s="2" t="s">
        <v>23</v>
      </c>
    </row>
    <row r="2" spans="1:3">
      <c r="A2" s="3" t="s">
        <v>336</v>
      </c>
    </row>
    <row r="3" spans="1:3">
      <c r="A3" s="4" t="s">
        <v>337</v>
      </c>
      <c r="B3" s="7" t="n">
        <v>9948</v>
      </c>
    </row>
    <row r="4" spans="1:3">
      <c r="A4" s="5" t="n">
        <v>2018</v>
      </c>
      <c r="B4" s="5" t="n">
        <v>6715</v>
      </c>
    </row>
    <row r="5" spans="1:3">
      <c r="A5" s="5" t="n">
        <v>2019</v>
      </c>
      <c r="B5" s="5" t="n">
        <v>4886</v>
      </c>
    </row>
    <row r="6" spans="1:3">
      <c r="A6" s="5" t="n">
        <v>2020</v>
      </c>
      <c r="B6" s="5" t="n">
        <v>4765</v>
      </c>
    </row>
    <row r="7" spans="1:3">
      <c r="A7" s="5" t="n">
        <v>2021</v>
      </c>
      <c r="B7" s="5" t="n">
        <v>4290</v>
      </c>
    </row>
    <row r="8" spans="1:3">
      <c r="A8" s="4" t="s">
        <v>338</v>
      </c>
      <c r="B8" s="5" t="n">
        <v>20350</v>
      </c>
    </row>
    <row r="9" spans="1:3">
      <c r="A9" s="4" t="s">
        <v>37</v>
      </c>
      <c r="B9" s="7" t="n">
        <v>50954</v>
      </c>
      <c r="C9" s="7" t="n">
        <v>518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2</v>
      </c>
      <c r="C1" s="2" t="s">
        <v>23</v>
      </c>
    </row>
    <row r="2" spans="1:3">
      <c r="A2" s="3" t="s">
        <v>340</v>
      </c>
    </row>
    <row r="3" spans="1:3">
      <c r="A3" s="4" t="s">
        <v>341</v>
      </c>
      <c r="B3" s="7" t="n">
        <v>13715</v>
      </c>
      <c r="C3" s="7" t="n">
        <v>11797</v>
      </c>
    </row>
    <row r="4" spans="1:3">
      <c r="A4" s="4" t="s">
        <v>342</v>
      </c>
      <c r="B4" s="5" t="n">
        <v>2309</v>
      </c>
      <c r="C4" s="5" t="n">
        <v>1875</v>
      </c>
    </row>
    <row r="5" spans="1:3">
      <c r="A5" s="4" t="s">
        <v>343</v>
      </c>
      <c r="B5" s="5" t="n">
        <v>4839</v>
      </c>
      <c r="C5" s="5" t="n">
        <v>4752</v>
      </c>
    </row>
    <row r="6" spans="1:3">
      <c r="A6" s="4" t="s">
        <v>344</v>
      </c>
      <c r="B6" s="7" t="n">
        <v>20863</v>
      </c>
      <c r="C6" s="7" t="n">
        <v>184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4"/>
    <col customWidth="1" max="6" min="6" width="16"/>
    <col customWidth="1" max="7" min="7" width="80"/>
    <col customWidth="1" max="8" min="8" width="14"/>
    <col customWidth="1" max="9" min="9" width="14"/>
    <col customWidth="1" max="10" min="10" width="14"/>
    <col customWidth="1" max="11" min="11" width="14"/>
  </cols>
  <sheetData>
    <row r="1" spans="1:11">
      <c r="A1" s="1" t="s">
        <v>345</v>
      </c>
      <c r="B1" s="2" t="s">
        <v>346</v>
      </c>
      <c r="C1" s="2" t="s">
        <v>22</v>
      </c>
      <c r="D1" s="2" t="s">
        <v>347</v>
      </c>
      <c r="E1" s="2" t="s">
        <v>348</v>
      </c>
      <c r="F1" s="2" t="s">
        <v>349</v>
      </c>
      <c r="G1" s="2" t="s">
        <v>22</v>
      </c>
      <c r="H1" s="2" t="s">
        <v>23</v>
      </c>
      <c r="I1" s="2" t="s">
        <v>350</v>
      </c>
      <c r="J1" s="2" t="s">
        <v>24</v>
      </c>
      <c r="K1" s="2" t="s">
        <v>351</v>
      </c>
    </row>
    <row r="2" spans="1:11">
      <c r="A2" s="3" t="s">
        <v>352</v>
      </c>
    </row>
    <row r="3" spans="1:11">
      <c r="A3" s="4" t="s">
        <v>353</v>
      </c>
      <c r="C3" s="7" t="n">
        <v>16000000</v>
      </c>
      <c r="G3" s="7" t="n">
        <v>16000000</v>
      </c>
    </row>
    <row r="4" spans="1:11">
      <c r="A4" s="4" t="s">
        <v>354</v>
      </c>
      <c r="C4" s="7" t="n">
        <v>2487000</v>
      </c>
      <c r="G4" s="7" t="n">
        <v>2487000</v>
      </c>
      <c r="H4" s="7" t="n">
        <v>2759000</v>
      </c>
    </row>
    <row r="5" spans="1:11">
      <c r="A5" s="4" t="s">
        <v>355</v>
      </c>
    </row>
    <row r="6" spans="1:11">
      <c r="A6" s="3" t="s">
        <v>352</v>
      </c>
    </row>
    <row r="7" spans="1:11">
      <c r="A7" s="4" t="s">
        <v>356</v>
      </c>
      <c r="C7" s="4" t="s">
        <v>357</v>
      </c>
    </row>
    <row r="8" spans="1:11">
      <c r="A8" s="4" t="s">
        <v>241</v>
      </c>
      <c r="C8" s="4" t="s">
        <v>358</v>
      </c>
      <c r="G8" s="4" t="s">
        <v>358</v>
      </c>
    </row>
    <row r="9" spans="1:11">
      <c r="A9" s="4" t="s">
        <v>359</v>
      </c>
      <c r="C9" s="4" t="s">
        <v>219</v>
      </c>
    </row>
    <row r="10" spans="1:11">
      <c r="A10" s="4" t="s">
        <v>360</v>
      </c>
      <c r="C10" s="4" t="s">
        <v>361</v>
      </c>
    </row>
    <row r="11" spans="1:11">
      <c r="A11" s="4" t="s">
        <v>362</v>
      </c>
      <c r="C11" s="4" t="s">
        <v>363</v>
      </c>
      <c r="G11" s="4" t="s">
        <v>363</v>
      </c>
    </row>
    <row r="12" spans="1:11">
      <c r="A12" s="4" t="s">
        <v>364</v>
      </c>
      <c r="C12" s="4" t="s">
        <v>365</v>
      </c>
    </row>
    <row r="13" spans="1:11">
      <c r="A13" s="4" t="s">
        <v>209</v>
      </c>
    </row>
    <row r="14" spans="1:11">
      <c r="A14" s="3" t="s">
        <v>352</v>
      </c>
    </row>
    <row r="15" spans="1:11">
      <c r="A15" s="4" t="s">
        <v>210</v>
      </c>
      <c r="B15" s="4" t="s">
        <v>211</v>
      </c>
    </row>
    <row r="16" spans="1:11">
      <c r="A16" s="4" t="s">
        <v>366</v>
      </c>
    </row>
    <row r="17" spans="1:11">
      <c r="A17" s="3" t="s">
        <v>352</v>
      </c>
    </row>
    <row r="18" spans="1:11">
      <c r="A18" s="4" t="s">
        <v>367</v>
      </c>
      <c r="D18" s="4" t="s">
        <v>368</v>
      </c>
    </row>
    <row r="19" spans="1:11">
      <c r="A19" s="4" t="s">
        <v>369</v>
      </c>
    </row>
    <row r="20" spans="1:11">
      <c r="A20" s="3" t="s">
        <v>352</v>
      </c>
    </row>
    <row r="21" spans="1:11">
      <c r="A21" s="4" t="s">
        <v>224</v>
      </c>
      <c r="B21" s="4" t="s">
        <v>225</v>
      </c>
    </row>
    <row r="22" spans="1:11">
      <c r="A22" s="4" t="s">
        <v>226</v>
      </c>
      <c r="B22" s="7" t="n">
        <v>2600000</v>
      </c>
    </row>
    <row r="23" spans="1:11">
      <c r="A23" s="4" t="s">
        <v>370</v>
      </c>
    </row>
    <row r="24" spans="1:11">
      <c r="A24" s="3" t="s">
        <v>352</v>
      </c>
    </row>
    <row r="25" spans="1:11">
      <c r="A25" s="4" t="s">
        <v>371</v>
      </c>
      <c r="E25" s="7" t="n">
        <v>900000</v>
      </c>
    </row>
    <row r="26" spans="1:11">
      <c r="A26" s="4" t="s">
        <v>372</v>
      </c>
    </row>
    <row r="27" spans="1:11">
      <c r="A27" s="3" t="s">
        <v>352</v>
      </c>
    </row>
    <row r="28" spans="1:11">
      <c r="A28" s="4" t="s">
        <v>371</v>
      </c>
      <c r="E28" s="5" t="n">
        <v>1300000</v>
      </c>
    </row>
    <row r="29" spans="1:11">
      <c r="A29" s="4" t="s">
        <v>373</v>
      </c>
    </row>
    <row r="30" spans="1:11">
      <c r="A30" s="3" t="s">
        <v>352</v>
      </c>
    </row>
    <row r="31" spans="1:11">
      <c r="A31" s="4" t="s">
        <v>374</v>
      </c>
      <c r="G31" s="4" t="s">
        <v>375</v>
      </c>
    </row>
    <row r="32" spans="1:11">
      <c r="A32" s="4" t="s">
        <v>376</v>
      </c>
    </row>
    <row r="33" spans="1:11">
      <c r="A33" s="3" t="s">
        <v>352</v>
      </c>
    </row>
    <row r="34" spans="1:11">
      <c r="A34" s="4" t="s">
        <v>241</v>
      </c>
      <c r="D34" s="4" t="s">
        <v>377</v>
      </c>
    </row>
    <row r="35" spans="1:11">
      <c r="A35" s="4" t="s">
        <v>378</v>
      </c>
      <c r="D35" s="4" t="s">
        <v>379</v>
      </c>
    </row>
    <row r="36" spans="1:11">
      <c r="A36" s="4" t="s">
        <v>380</v>
      </c>
    </row>
    <row r="37" spans="1:11">
      <c r="A37" s="3" t="s">
        <v>352</v>
      </c>
    </row>
    <row r="38" spans="1:11">
      <c r="A38" s="4" t="s">
        <v>241</v>
      </c>
      <c r="D38" s="4" t="s">
        <v>368</v>
      </c>
    </row>
    <row r="39" spans="1:11">
      <c r="A39" s="4" t="s">
        <v>378</v>
      </c>
      <c r="D39" s="4" t="s">
        <v>381</v>
      </c>
    </row>
    <row r="40" spans="1:11">
      <c r="A40" s="4" t="s">
        <v>382</v>
      </c>
    </row>
    <row r="41" spans="1:11">
      <c r="A41" s="3" t="s">
        <v>352</v>
      </c>
    </row>
    <row r="42" spans="1:11">
      <c r="A42" s="4" t="s">
        <v>264</v>
      </c>
      <c r="E42" s="5" t="n">
        <v>220000000</v>
      </c>
    </row>
    <row r="43" spans="1:11">
      <c r="A43" s="4" t="s">
        <v>354</v>
      </c>
      <c r="E43" s="5" t="n">
        <v>5100000</v>
      </c>
    </row>
    <row r="44" spans="1:11">
      <c r="A44" s="4" t="s">
        <v>383</v>
      </c>
      <c r="E44" s="5" t="n">
        <v>3900000</v>
      </c>
    </row>
    <row r="45" spans="1:11">
      <c r="A45" s="4" t="s">
        <v>384</v>
      </c>
      <c r="E45" s="5" t="n">
        <v>10400000</v>
      </c>
    </row>
    <row r="46" spans="1:11">
      <c r="A46" s="4" t="s">
        <v>385</v>
      </c>
      <c r="E46" s="5" t="n">
        <v>30000000</v>
      </c>
    </row>
    <row r="47" spans="1:11">
      <c r="A47" s="4" t="s">
        <v>386</v>
      </c>
    </row>
    <row r="48" spans="1:11">
      <c r="A48" s="3" t="s">
        <v>352</v>
      </c>
    </row>
    <row r="49" spans="1:11">
      <c r="A49" s="4" t="s">
        <v>387</v>
      </c>
      <c r="C49" s="7" t="n">
        <v>35000000</v>
      </c>
      <c r="G49" s="7" t="n">
        <v>35000000</v>
      </c>
      <c r="H49" s="5" t="n">
        <v>35000000</v>
      </c>
    </row>
    <row r="50" spans="1:11">
      <c r="A50" s="4" t="s">
        <v>388</v>
      </c>
      <c r="K50" s="7" t="n">
        <v>15300000</v>
      </c>
    </row>
    <row r="51" spans="1:11">
      <c r="A51" s="4" t="s">
        <v>389</v>
      </c>
      <c r="K51" s="5" t="n">
        <v>5400000</v>
      </c>
    </row>
    <row r="52" spans="1:11">
      <c r="A52" s="4" t="s">
        <v>390</v>
      </c>
      <c r="G52" s="4" t="s">
        <v>391</v>
      </c>
    </row>
    <row r="53" spans="1:11">
      <c r="A53" s="4" t="s">
        <v>392</v>
      </c>
      <c r="K53" s="7" t="n">
        <v>25000000</v>
      </c>
    </row>
    <row r="54" spans="1:11">
      <c r="A54" s="4" t="s">
        <v>393</v>
      </c>
    </row>
    <row r="55" spans="1:11">
      <c r="A55" s="3" t="s">
        <v>352</v>
      </c>
    </row>
    <row r="56" spans="1:11">
      <c r="A56" s="4" t="s">
        <v>387</v>
      </c>
      <c r="E56" s="5" t="n">
        <v>25000000</v>
      </c>
    </row>
    <row r="57" spans="1:11">
      <c r="A57" s="4" t="s">
        <v>394</v>
      </c>
      <c r="G57" s="4" t="s">
        <v>395</v>
      </c>
    </row>
    <row r="58" spans="1:11">
      <c r="A58" s="4" t="s">
        <v>396</v>
      </c>
    </row>
    <row r="59" spans="1:11">
      <c r="A59" s="3" t="s">
        <v>352</v>
      </c>
    </row>
    <row r="60" spans="1:11">
      <c r="A60" s="4" t="s">
        <v>387</v>
      </c>
      <c r="C60" s="5" t="n">
        <v>161125000</v>
      </c>
      <c r="G60" s="7" t="n">
        <v>161125000</v>
      </c>
      <c r="H60" s="7" t="n">
        <v>162000000</v>
      </c>
    </row>
    <row r="61" spans="1:11">
      <c r="A61" s="4" t="s">
        <v>397</v>
      </c>
    </row>
    <row r="62" spans="1:11">
      <c r="A62" s="3" t="s">
        <v>352</v>
      </c>
    </row>
    <row r="63" spans="1:11">
      <c r="A63" s="4" t="s">
        <v>387</v>
      </c>
      <c r="C63" s="5" t="n">
        <v>161100000</v>
      </c>
      <c r="G63" s="5" t="n">
        <v>161100000</v>
      </c>
    </row>
    <row r="64" spans="1:11">
      <c r="A64" s="4" t="s">
        <v>398</v>
      </c>
      <c r="E64" s="5" t="n">
        <v>165000000</v>
      </c>
    </row>
    <row r="65" spans="1:11">
      <c r="A65" s="4" t="s">
        <v>399</v>
      </c>
    </row>
    <row r="66" spans="1:11">
      <c r="A66" s="3" t="s">
        <v>352</v>
      </c>
    </row>
    <row r="67" spans="1:11">
      <c r="A67" s="4" t="s">
        <v>264</v>
      </c>
      <c r="E67" s="5" t="n">
        <v>30000000</v>
      </c>
    </row>
    <row r="68" spans="1:11">
      <c r="A68" s="4" t="s">
        <v>400</v>
      </c>
      <c r="E68" s="7" t="n">
        <v>145600000</v>
      </c>
    </row>
    <row r="69" spans="1:11">
      <c r="A69" s="4" t="s">
        <v>401</v>
      </c>
      <c r="C69" s="5" t="n">
        <v>14000000</v>
      </c>
      <c r="G69" s="5" t="n">
        <v>14000000</v>
      </c>
    </row>
    <row r="70" spans="1:11">
      <c r="A70" s="4" t="s">
        <v>353</v>
      </c>
      <c r="C70" s="5" t="n">
        <v>16000000</v>
      </c>
      <c r="G70" s="5" t="n">
        <v>16000000</v>
      </c>
    </row>
    <row r="71" spans="1:11">
      <c r="A71" s="4" t="s">
        <v>402</v>
      </c>
    </row>
    <row r="72" spans="1:11">
      <c r="A72" s="3" t="s">
        <v>352</v>
      </c>
    </row>
    <row r="73" spans="1:11">
      <c r="A73" s="4" t="s">
        <v>403</v>
      </c>
      <c r="E73" s="4" t="s">
        <v>404</v>
      </c>
    </row>
    <row r="74" spans="1:11">
      <c r="A74" s="4" t="s">
        <v>405</v>
      </c>
    </row>
    <row r="75" spans="1:11">
      <c r="A75" s="3" t="s">
        <v>352</v>
      </c>
    </row>
    <row r="76" spans="1:11">
      <c r="A76" s="4" t="s">
        <v>403</v>
      </c>
      <c r="E76" s="4" t="s">
        <v>406</v>
      </c>
    </row>
    <row r="77" spans="1:11">
      <c r="A77" s="4" t="s">
        <v>407</v>
      </c>
    </row>
    <row r="78" spans="1:11">
      <c r="A78" s="3" t="s">
        <v>352</v>
      </c>
    </row>
    <row r="79" spans="1:11">
      <c r="A79" s="4" t="s">
        <v>353</v>
      </c>
      <c r="C79" s="5" t="n">
        <v>205300000</v>
      </c>
      <c r="G79" s="7" t="n">
        <v>205300000</v>
      </c>
    </row>
    <row r="80" spans="1:11">
      <c r="A80" s="4" t="s">
        <v>224</v>
      </c>
      <c r="G80" s="4" t="s">
        <v>225</v>
      </c>
    </row>
    <row r="81" spans="1:11">
      <c r="A81" s="4" t="s">
        <v>247</v>
      </c>
      <c r="G81" s="4" t="s">
        <v>248</v>
      </c>
    </row>
    <row r="82" spans="1:11">
      <c r="A82" s="4" t="s">
        <v>231</v>
      </c>
      <c r="C82" s="7" t="n">
        <v>198000000</v>
      </c>
      <c r="G82" s="7" t="n">
        <v>198000000</v>
      </c>
    </row>
    <row r="83" spans="1:11">
      <c r="A83" s="4" t="s">
        <v>408</v>
      </c>
      <c r="G83" s="7" t="n">
        <v>2600000</v>
      </c>
    </row>
    <row r="84" spans="1:11">
      <c r="A84" s="4" t="s">
        <v>409</v>
      </c>
      <c r="G84" s="4" t="s">
        <v>410</v>
      </c>
    </row>
    <row r="85" spans="1:11">
      <c r="A85" s="4" t="s">
        <v>411</v>
      </c>
    </row>
    <row r="86" spans="1:11">
      <c r="A86" s="3" t="s">
        <v>352</v>
      </c>
    </row>
    <row r="87" spans="1:11">
      <c r="A87" s="4" t="s">
        <v>412</v>
      </c>
      <c r="E87" s="4" t="s">
        <v>321</v>
      </c>
    </row>
    <row r="88" spans="1:11">
      <c r="A88" s="4" t="s">
        <v>224</v>
      </c>
      <c r="G88" s="4" t="s">
        <v>225</v>
      </c>
    </row>
    <row r="89" spans="1:11">
      <c r="A89" s="4" t="s">
        <v>263</v>
      </c>
    </row>
    <row r="90" spans="1:11">
      <c r="A90" s="3" t="s">
        <v>352</v>
      </c>
    </row>
    <row r="91" spans="1:11">
      <c r="A91" s="4" t="s">
        <v>264</v>
      </c>
      <c r="D91" s="7" t="n">
        <v>40000000</v>
      </c>
    </row>
    <row r="92" spans="1:11">
      <c r="A92" s="4" t="s">
        <v>387</v>
      </c>
      <c r="J92" s="7" t="n">
        <v>10000000</v>
      </c>
    </row>
    <row r="93" spans="1:11">
      <c r="A93" s="4" t="s">
        <v>401</v>
      </c>
      <c r="I93" s="7" t="n">
        <v>30000000</v>
      </c>
    </row>
    <row r="94" spans="1:11">
      <c r="A94" s="4" t="s">
        <v>413</v>
      </c>
      <c r="D94" s="4" t="s">
        <v>414</v>
      </c>
    </row>
    <row r="95" spans="1:11">
      <c r="A95" s="4" t="s">
        <v>247</v>
      </c>
      <c r="G95" s="4" t="s">
        <v>415</v>
      </c>
    </row>
    <row r="96" spans="1:11">
      <c r="A96" s="4" t="s">
        <v>416</v>
      </c>
    </row>
    <row r="97" spans="1:11">
      <c r="A97" s="3" t="s">
        <v>352</v>
      </c>
    </row>
    <row r="98" spans="1:11">
      <c r="A98" s="4" t="s">
        <v>356</v>
      </c>
      <c r="F98" s="4" t="s">
        <v>230</v>
      </c>
    </row>
    <row r="99" spans="1:11">
      <c r="A99" s="4" t="s">
        <v>417</v>
      </c>
      <c r="F99" s="7" t="n">
        <v>200000000</v>
      </c>
    </row>
    <row r="100" spans="1:11">
      <c r="A100" s="4" t="s">
        <v>241</v>
      </c>
      <c r="C100" s="4" t="s">
        <v>358</v>
      </c>
      <c r="F100" s="4" t="s">
        <v>358</v>
      </c>
      <c r="G100" s="4" t="s">
        <v>358</v>
      </c>
    </row>
    <row r="101" spans="1:11">
      <c r="A101" s="4" t="s">
        <v>359</v>
      </c>
      <c r="G101" s="4" t="s">
        <v>2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8</v>
      </c>
      <c r="B1" s="2" t="s">
        <v>22</v>
      </c>
      <c r="C1" s="2" t="s">
        <v>23</v>
      </c>
    </row>
    <row r="2" spans="1:3">
      <c r="A2" s="3" t="s">
        <v>124</v>
      </c>
    </row>
    <row r="3" spans="1:3">
      <c r="A3" s="4" t="s">
        <v>419</v>
      </c>
      <c r="B3" s="7" t="n">
        <v>16000</v>
      </c>
    </row>
    <row r="4" spans="1:3">
      <c r="A4" s="4" t="s">
        <v>420</v>
      </c>
      <c r="B4" s="5" t="n">
        <v>67</v>
      </c>
      <c r="C4" s="7" t="n">
        <v>67</v>
      </c>
    </row>
    <row r="5" spans="1:3">
      <c r="A5" s="4" t="s">
        <v>421</v>
      </c>
      <c r="B5" s="5" t="n">
        <v>42</v>
      </c>
      <c r="C5" s="5" t="n">
        <v>50</v>
      </c>
    </row>
    <row r="6" spans="1:3">
      <c r="A6" s="4" t="s">
        <v>422</v>
      </c>
      <c r="B6" s="5" t="n">
        <v>412234</v>
      </c>
      <c r="C6" s="5" t="n">
        <v>397117</v>
      </c>
    </row>
    <row r="7" spans="1:3">
      <c r="A7" s="3" t="s">
        <v>423</v>
      </c>
    </row>
    <row r="8" spans="1:3">
      <c r="A8" s="4" t="s">
        <v>424</v>
      </c>
      <c r="B8" s="5" t="n">
        <v>-2487</v>
      </c>
      <c r="C8" s="5" t="n">
        <v>-2759</v>
      </c>
    </row>
    <row r="9" spans="1:3">
      <c r="A9" s="4" t="s">
        <v>425</v>
      </c>
      <c r="B9" s="5" t="n">
        <v>-3141</v>
      </c>
      <c r="C9" s="5" t="n">
        <v>-3636</v>
      </c>
    </row>
    <row r="10" spans="1:3">
      <c r="A10" s="4" t="s">
        <v>426</v>
      </c>
      <c r="B10" s="5" t="n">
        <v>-3596</v>
      </c>
      <c r="C10" s="5" t="n">
        <v>-191681</v>
      </c>
    </row>
    <row r="11" spans="1:3">
      <c r="A11" s="4" t="s">
        <v>47</v>
      </c>
      <c r="B11" s="5" t="n">
        <v>403010</v>
      </c>
      <c r="C11" s="5" t="n">
        <v>199041</v>
      </c>
    </row>
    <row r="12" spans="1:3">
      <c r="A12" s="4" t="s">
        <v>227</v>
      </c>
    </row>
    <row r="13" spans="1:3">
      <c r="A13" s="3" t="s">
        <v>124</v>
      </c>
    </row>
    <row r="14" spans="1:3">
      <c r="A14" s="4" t="s">
        <v>228</v>
      </c>
      <c r="B14" s="5" t="n">
        <v>200000</v>
      </c>
      <c r="C14" s="5" t="n">
        <v>200000</v>
      </c>
    </row>
    <row r="15" spans="1:3">
      <c r="A15" s="4" t="s">
        <v>396</v>
      </c>
    </row>
    <row r="16" spans="1:3">
      <c r="A16" s="3" t="s">
        <v>124</v>
      </c>
    </row>
    <row r="17" spans="1:3">
      <c r="A17" s="4" t="s">
        <v>228</v>
      </c>
      <c r="B17" s="5" t="n">
        <v>161125</v>
      </c>
      <c r="C17" s="5" t="n">
        <v>162000</v>
      </c>
    </row>
    <row r="18" spans="1:3">
      <c r="A18" s="4" t="s">
        <v>386</v>
      </c>
    </row>
    <row r="19" spans="1:3">
      <c r="A19" s="3" t="s">
        <v>124</v>
      </c>
    </row>
    <row r="20" spans="1:3">
      <c r="A20" s="4" t="s">
        <v>228</v>
      </c>
      <c r="B20" s="7" t="n">
        <v>35000</v>
      </c>
      <c r="C20" s="7" t="n">
        <v>3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7</v>
      </c>
      <c r="B1" s="2" t="s">
        <v>22</v>
      </c>
      <c r="C1" s="2" t="s">
        <v>23</v>
      </c>
    </row>
    <row r="2" spans="1:3">
      <c r="A2" s="3" t="s">
        <v>428</v>
      </c>
    </row>
    <row r="3" spans="1:3">
      <c r="A3" s="4" t="s">
        <v>337</v>
      </c>
      <c r="B3" s="7" t="n">
        <v>2729</v>
      </c>
    </row>
    <row r="4" spans="1:3">
      <c r="A4" s="5" t="n">
        <v>2018</v>
      </c>
      <c r="B4" s="5" t="n">
        <v>6276</v>
      </c>
    </row>
    <row r="5" spans="1:3">
      <c r="A5" s="5" t="n">
        <v>2019</v>
      </c>
      <c r="B5" s="5" t="n">
        <v>205250</v>
      </c>
    </row>
    <row r="6" spans="1:3">
      <c r="A6" s="5" t="n">
        <v>2020</v>
      </c>
      <c r="B6" s="5" t="n">
        <v>197979</v>
      </c>
    </row>
    <row r="7" spans="1:3">
      <c r="A7" s="4" t="s">
        <v>422</v>
      </c>
      <c r="B7" s="7" t="n">
        <v>412234</v>
      </c>
      <c r="C7" s="7" t="n">
        <v>397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2</v>
      </c>
      <c r="C2" s="2" t="s">
        <v>24</v>
      </c>
    </row>
    <row r="3" spans="1:3">
      <c r="A3" s="3" t="s">
        <v>75</v>
      </c>
    </row>
    <row r="4" spans="1:3">
      <c r="A4" s="4" t="s">
        <v>73</v>
      </c>
      <c r="B4" s="7" t="n">
        <v>-16196</v>
      </c>
      <c r="C4" s="7" t="n">
        <v>-7590</v>
      </c>
    </row>
    <row r="5" spans="1:3">
      <c r="A5" s="3" t="s">
        <v>76</v>
      </c>
    </row>
    <row r="6" spans="1:3">
      <c r="A6" s="4" t="s">
        <v>77</v>
      </c>
      <c r="B6" s="5" t="n">
        <v>4977</v>
      </c>
      <c r="C6" s="5" t="n">
        <v>5864</v>
      </c>
    </row>
    <row r="7" spans="1:3">
      <c r="A7" s="4" t="s">
        <v>78</v>
      </c>
      <c r="B7" s="5" t="n">
        <v>527</v>
      </c>
      <c r="C7" s="5" t="n">
        <v>528</v>
      </c>
    </row>
    <row r="8" spans="1:3">
      <c r="A8" s="4" t="s">
        <v>79</v>
      </c>
      <c r="B8" s="5" t="n">
        <v>272</v>
      </c>
      <c r="C8" s="5" t="n">
        <v>280</v>
      </c>
    </row>
    <row r="9" spans="1:3">
      <c r="A9" s="4" t="s">
        <v>80</v>
      </c>
      <c r="B9" s="5" t="n">
        <v>-394</v>
      </c>
      <c r="C9" s="5" t="n">
        <v>-1396</v>
      </c>
    </row>
    <row r="10" spans="1:3">
      <c r="A10" s="4" t="s">
        <v>81</v>
      </c>
      <c r="B10" s="5" t="n">
        <v>32</v>
      </c>
      <c r="C10" s="5" t="n">
        <v>50</v>
      </c>
    </row>
    <row r="11" spans="1:3">
      <c r="A11" s="4" t="s">
        <v>65</v>
      </c>
      <c r="B11" s="5" t="n">
        <v>550</v>
      </c>
      <c r="C11" s="5" t="n">
        <v>670</v>
      </c>
    </row>
    <row r="12" spans="1:3">
      <c r="A12" s="4" t="s">
        <v>63</v>
      </c>
      <c r="B12" s="5" t="n">
        <v>9484</v>
      </c>
    </row>
    <row r="13" spans="1:3">
      <c r="A13" s="4" t="s">
        <v>82</v>
      </c>
      <c r="C13" s="5" t="n">
        <v>1171</v>
      </c>
    </row>
    <row r="14" spans="1:3">
      <c r="A14" s="4" t="s">
        <v>83</v>
      </c>
      <c r="B14" s="5" t="n">
        <v>-287</v>
      </c>
      <c r="C14" s="5" t="n">
        <v>-269</v>
      </c>
    </row>
    <row r="15" spans="1:3">
      <c r="A15" s="3" t="s">
        <v>84</v>
      </c>
    </row>
    <row r="16" spans="1:3">
      <c r="A16" s="4" t="s">
        <v>85</v>
      </c>
      <c r="B16" s="5" t="n">
        <v>516</v>
      </c>
      <c r="C16" s="5" t="n">
        <v>-2697</v>
      </c>
    </row>
    <row r="17" spans="1:3">
      <c r="A17" s="4" t="s">
        <v>29</v>
      </c>
      <c r="B17" s="5" t="n">
        <v>-807</v>
      </c>
      <c r="C17" s="5" t="n">
        <v>-735</v>
      </c>
    </row>
    <row r="18" spans="1:3">
      <c r="A18" s="3" t="s">
        <v>86</v>
      </c>
    </row>
    <row r="19" spans="1:3">
      <c r="A19" s="4" t="s">
        <v>43</v>
      </c>
      <c r="B19" s="5" t="n">
        <v>2003</v>
      </c>
      <c r="C19" s="5" t="n">
        <v>1862</v>
      </c>
    </row>
    <row r="20" spans="1:3">
      <c r="A20" s="4" t="s">
        <v>44</v>
      </c>
      <c r="B20" s="5" t="n">
        <v>806</v>
      </c>
      <c r="C20" s="5" t="n">
        <v>787</v>
      </c>
    </row>
    <row r="21" spans="1:3">
      <c r="A21" s="4" t="s">
        <v>45</v>
      </c>
      <c r="B21" s="5" t="n">
        <v>-5591</v>
      </c>
      <c r="C21" s="5" t="n">
        <v>-5430</v>
      </c>
    </row>
    <row r="22" spans="1:3">
      <c r="A22" s="4" t="s">
        <v>87</v>
      </c>
      <c r="B22" s="5" t="n">
        <v>-4108</v>
      </c>
      <c r="C22" s="5" t="n">
        <v>-6905</v>
      </c>
    </row>
    <row r="23" spans="1:3">
      <c r="A23" s="3" t="s">
        <v>88</v>
      </c>
    </row>
    <row r="24" spans="1:3">
      <c r="A24" s="4" t="s">
        <v>89</v>
      </c>
      <c r="B24" s="5" t="n">
        <v>-790</v>
      </c>
      <c r="C24" s="5" t="n">
        <v>-876</v>
      </c>
    </row>
    <row r="25" spans="1:3">
      <c r="A25" s="4" t="s">
        <v>90</v>
      </c>
      <c r="B25" s="5" t="n">
        <v>-116</v>
      </c>
      <c r="C25" s="5" t="n">
        <v>-24</v>
      </c>
    </row>
    <row r="26" spans="1:3">
      <c r="A26" s="4" t="s">
        <v>91</v>
      </c>
      <c r="B26" s="5" t="n">
        <v>-11188</v>
      </c>
      <c r="C26" s="5" t="n">
        <v>-7000</v>
      </c>
    </row>
    <row r="27" spans="1:3">
      <c r="A27" s="4" t="s">
        <v>92</v>
      </c>
      <c r="B27" s="5" t="n">
        <v>-12094</v>
      </c>
      <c r="C27" s="5" t="n">
        <v>-7900</v>
      </c>
    </row>
    <row r="28" spans="1:3">
      <c r="A28" s="3" t="s">
        <v>93</v>
      </c>
    </row>
    <row r="29" spans="1:3">
      <c r="A29" s="4" t="s">
        <v>94</v>
      </c>
      <c r="B29" s="5" t="n">
        <v>-8</v>
      </c>
      <c r="C29" s="5" t="n">
        <v>-20</v>
      </c>
    </row>
    <row r="30" spans="1:3">
      <c r="A30" s="4" t="s">
        <v>95</v>
      </c>
      <c r="B30" s="5" t="n">
        <v>-875</v>
      </c>
      <c r="C30" s="5" t="n">
        <v>-500</v>
      </c>
    </row>
    <row r="31" spans="1:3">
      <c r="A31" s="4" t="s">
        <v>96</v>
      </c>
      <c r="B31" s="5" t="n">
        <v>-50</v>
      </c>
      <c r="C31" s="5" t="n">
        <v>-331</v>
      </c>
    </row>
    <row r="32" spans="1:3">
      <c r="A32" s="4" t="s">
        <v>97</v>
      </c>
      <c r="C32" s="5" t="n">
        <v>10000</v>
      </c>
    </row>
    <row r="33" spans="1:3">
      <c r="A33" s="4" t="s">
        <v>98</v>
      </c>
      <c r="B33" s="5" t="n">
        <v>16000</v>
      </c>
    </row>
    <row r="34" spans="1:3">
      <c r="A34" s="4" t="s">
        <v>99</v>
      </c>
      <c r="B34" s="5" t="n">
        <v>15067</v>
      </c>
      <c r="C34" s="5" t="n">
        <v>9149</v>
      </c>
    </row>
    <row r="35" spans="1:3">
      <c r="A35" s="4" t="s">
        <v>100</v>
      </c>
      <c r="B35" s="5" t="n">
        <v>-1135</v>
      </c>
      <c r="C35" s="5" t="n">
        <v>-5656</v>
      </c>
    </row>
    <row r="36" spans="1:3">
      <c r="A36" s="4" t="s">
        <v>101</v>
      </c>
      <c r="B36" s="5" t="n">
        <v>18571</v>
      </c>
      <c r="C36" s="5" t="n">
        <v>19085</v>
      </c>
    </row>
    <row r="37" spans="1:3">
      <c r="A37" s="4" t="s">
        <v>102</v>
      </c>
      <c r="B37" s="5" t="n">
        <v>17436</v>
      </c>
      <c r="C37" s="5" t="n">
        <v>13429</v>
      </c>
    </row>
    <row r="38" spans="1:3">
      <c r="A38" s="3" t="s">
        <v>103</v>
      </c>
    </row>
    <row r="39" spans="1:3">
      <c r="A39" s="4" t="s">
        <v>104</v>
      </c>
      <c r="B39" s="5" t="n">
        <v>15143</v>
      </c>
      <c r="C39" s="5" t="n">
        <v>15130</v>
      </c>
    </row>
    <row r="40" spans="1:3">
      <c r="A40" s="4" t="s">
        <v>105</v>
      </c>
      <c r="B40" s="5" t="n">
        <v>1660</v>
      </c>
      <c r="C40" s="5" t="n">
        <v>239</v>
      </c>
    </row>
    <row r="41" spans="1:3">
      <c r="A41" s="3" t="s">
        <v>106</v>
      </c>
    </row>
    <row r="42" spans="1:3">
      <c r="A42" s="4" t="s">
        <v>107</v>
      </c>
      <c r="B42" s="5" t="n">
        <v>1470</v>
      </c>
      <c r="C42" s="7" t="n">
        <v>1100</v>
      </c>
    </row>
    <row r="43" spans="1:3">
      <c r="A43" s="4" t="s">
        <v>108</v>
      </c>
      <c r="B43" s="7" t="n">
        <v>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29</v>
      </c>
      <c r="B1" s="2" t="s">
        <v>22</v>
      </c>
      <c r="C1" s="2" t="s">
        <v>22</v>
      </c>
      <c r="D1" s="2" t="s">
        <v>24</v>
      </c>
      <c r="E1" s="2" t="s">
        <v>23</v>
      </c>
    </row>
    <row r="2" spans="1:5">
      <c r="A2" s="3" t="s">
        <v>430</v>
      </c>
    </row>
    <row r="3" spans="1:5">
      <c r="A3" s="4" t="s">
        <v>431</v>
      </c>
      <c r="B3" s="7" t="n">
        <v>12400000</v>
      </c>
      <c r="C3" s="7" t="n">
        <v>12400000</v>
      </c>
      <c r="E3" s="7" t="n">
        <v>10700000</v>
      </c>
    </row>
    <row r="4" spans="1:5">
      <c r="A4" s="4" t="s">
        <v>432</v>
      </c>
      <c r="C4" s="5" t="n">
        <v>300000</v>
      </c>
      <c r="D4" s="7" t="n">
        <v>600000</v>
      </c>
    </row>
    <row r="5" spans="1:5">
      <c r="A5" s="4" t="s">
        <v>265</v>
      </c>
    </row>
    <row r="6" spans="1:5">
      <c r="A6" s="3" t="s">
        <v>430</v>
      </c>
    </row>
    <row r="7" spans="1:5">
      <c r="A7" s="4" t="s">
        <v>266</v>
      </c>
      <c r="B7" s="4" t="s">
        <v>260</v>
      </c>
    </row>
    <row r="8" spans="1:5">
      <c r="A8" s="4" t="s">
        <v>431</v>
      </c>
      <c r="B8" s="7" t="n">
        <v>2600000</v>
      </c>
      <c r="C8" s="5" t="n">
        <v>2600000</v>
      </c>
      <c r="D8" s="7" t="n">
        <v>2600000</v>
      </c>
    </row>
    <row r="9" spans="1:5">
      <c r="A9" s="4" t="s">
        <v>433</v>
      </c>
    </row>
    <row r="10" spans="1:5">
      <c r="A10" s="3" t="s">
        <v>430</v>
      </c>
    </row>
    <row r="11" spans="1:5">
      <c r="A11" s="4" t="s">
        <v>431</v>
      </c>
      <c r="B11" s="7" t="n">
        <v>3500000</v>
      </c>
      <c r="C11" s="7" t="n">
        <v>3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34</v>
      </c>
      <c r="B1" s="2" t="s">
        <v>1</v>
      </c>
    </row>
    <row r="2" spans="1:4">
      <c r="B2" s="2" t="s">
        <v>435</v>
      </c>
      <c r="C2" s="2" t="s">
        <v>200</v>
      </c>
      <c r="D2" s="2" t="s">
        <v>201</v>
      </c>
    </row>
    <row r="3" spans="1:4">
      <c r="A3" s="3" t="s">
        <v>436</v>
      </c>
    </row>
    <row r="4" spans="1:4">
      <c r="A4" s="4" t="s">
        <v>437</v>
      </c>
      <c r="B4" s="5" t="n">
        <v>2</v>
      </c>
    </row>
    <row r="5" spans="1:4">
      <c r="A5" s="4" t="s">
        <v>438</v>
      </c>
      <c r="B5" s="7" t="n">
        <v>12000</v>
      </c>
    </row>
    <row r="6" spans="1:4">
      <c r="A6" s="4" t="s">
        <v>439</v>
      </c>
      <c r="B6" s="5" t="n">
        <v>65000</v>
      </c>
    </row>
    <row r="7" spans="1:4">
      <c r="A7" s="4" t="s">
        <v>440</v>
      </c>
      <c r="B7" s="7" t="n">
        <v>40000</v>
      </c>
      <c r="C7" s="7" t="n">
        <v>94000</v>
      </c>
    </row>
    <row r="8" spans="1:4">
      <c r="A8" s="4" t="s">
        <v>441</v>
      </c>
      <c r="B8" s="4" t="s">
        <v>442</v>
      </c>
    </row>
    <row r="9" spans="1:4">
      <c r="A9" s="4" t="s">
        <v>443</v>
      </c>
      <c r="B9" s="7" t="n">
        <v>13000</v>
      </c>
      <c r="D9" s="7" t="n">
        <v>1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4</v>
      </c>
      <c r="B1" s="2" t="s">
        <v>1</v>
      </c>
    </row>
    <row r="2" spans="1:4">
      <c r="B2" s="2" t="s">
        <v>22</v>
      </c>
      <c r="C2" s="2" t="s">
        <v>24</v>
      </c>
      <c r="D2" s="2" t="s">
        <v>23</v>
      </c>
    </row>
    <row r="3" spans="1:4">
      <c r="A3" s="3" t="s">
        <v>436</v>
      </c>
    </row>
    <row r="4" spans="1:4">
      <c r="A4" s="4" t="s">
        <v>49</v>
      </c>
      <c r="B4" s="7" t="n">
        <v>12151000</v>
      </c>
      <c r="D4" s="7" t="n">
        <v>11473000</v>
      </c>
    </row>
    <row r="5" spans="1:4">
      <c r="A5" s="4" t="s">
        <v>445</v>
      </c>
      <c r="B5" s="7" t="n">
        <v>678000</v>
      </c>
      <c r="C5" s="7" t="n">
        <v>688000</v>
      </c>
    </row>
    <row r="6" spans="1:4">
      <c r="A6" s="4" t="s">
        <v>446</v>
      </c>
    </row>
    <row r="7" spans="1:4">
      <c r="A7" s="3" t="s">
        <v>436</v>
      </c>
    </row>
    <row r="8" spans="1:4">
      <c r="A8" s="4" t="s">
        <v>447</v>
      </c>
      <c r="B8" s="4" t="s">
        <v>333</v>
      </c>
    </row>
    <row r="9" spans="1:4">
      <c r="A9" s="4" t="s">
        <v>448</v>
      </c>
      <c r="B9" s="4" t="s">
        <v>449</v>
      </c>
    </row>
    <row r="10" spans="1:4">
      <c r="A10" s="4" t="s">
        <v>49</v>
      </c>
      <c r="B10" s="7" t="n">
        <v>12200000</v>
      </c>
      <c r="D10" s="7" t="n">
        <v>11500000</v>
      </c>
    </row>
    <row r="11" spans="1:4">
      <c r="A11" s="4" t="s">
        <v>450</v>
      </c>
      <c r="B11" s="7" t="n">
        <v>0</v>
      </c>
      <c r="C1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s>
  <sheetData>
    <row r="1" spans="1:4">
      <c r="A1" s="1" t="s">
        <v>451</v>
      </c>
      <c r="B1" s="2" t="s">
        <v>1</v>
      </c>
      <c r="D1" s="2" t="s">
        <v>300</v>
      </c>
    </row>
    <row r="2" spans="1:4">
      <c r="B2" s="2" t="s">
        <v>452</v>
      </c>
      <c r="C2" s="2" t="s">
        <v>200</v>
      </c>
      <c r="D2" s="2" t="s">
        <v>201</v>
      </c>
    </row>
    <row r="3" spans="1:4">
      <c r="A3" s="4" t="s">
        <v>453</v>
      </c>
    </row>
    <row r="4" spans="1:4">
      <c r="A4" s="3" t="s">
        <v>436</v>
      </c>
    </row>
    <row r="5" spans="1:4">
      <c r="A5" s="4" t="s">
        <v>454</v>
      </c>
      <c r="B5" s="5" t="n">
        <v>5</v>
      </c>
    </row>
    <row r="6" spans="1:4">
      <c r="A6" s="4" t="s">
        <v>455</v>
      </c>
      <c r="B6" s="7" t="n">
        <v>85000</v>
      </c>
    </row>
    <row r="7" spans="1:4">
      <c r="A7" s="4" t="s">
        <v>456</v>
      </c>
      <c r="B7" s="5" t="n">
        <v>300000</v>
      </c>
      <c r="C7" s="7" t="n">
        <v>300000</v>
      </c>
    </row>
    <row r="8" spans="1:4">
      <c r="A8" s="4" t="s">
        <v>457</v>
      </c>
    </row>
    <row r="9" spans="1:4">
      <c r="A9" s="3" t="s">
        <v>436</v>
      </c>
    </row>
    <row r="10" spans="1:4">
      <c r="A10" s="4" t="s">
        <v>458</v>
      </c>
      <c r="B10" s="5" t="n">
        <v>100000</v>
      </c>
    </row>
    <row r="11" spans="1:4">
      <c r="A11" s="4" t="s">
        <v>459</v>
      </c>
      <c r="B11" s="5" t="n">
        <v>600000</v>
      </c>
      <c r="C11" s="7" t="n">
        <v>500000</v>
      </c>
    </row>
    <row r="12" spans="1:4">
      <c r="A12" s="4" t="s">
        <v>460</v>
      </c>
      <c r="B12" s="7" t="n">
        <v>200000</v>
      </c>
      <c r="D12" s="7" t="n">
        <v>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61</v>
      </c>
      <c r="B1" s="2" t="s">
        <v>1</v>
      </c>
    </row>
    <row r="2" spans="1:4">
      <c r="B2" s="2" t="s">
        <v>22</v>
      </c>
      <c r="C2" s="2" t="s">
        <v>24</v>
      </c>
      <c r="D2" s="2" t="s">
        <v>23</v>
      </c>
    </row>
    <row r="3" spans="1:4">
      <c r="A3" s="4" t="s">
        <v>462</v>
      </c>
    </row>
    <row r="4" spans="1:4">
      <c r="A4" s="3" t="s">
        <v>436</v>
      </c>
    </row>
    <row r="5" spans="1:4">
      <c r="A5" s="4" t="s">
        <v>463</v>
      </c>
      <c r="B5" s="7" t="n">
        <v>20000</v>
      </c>
    </row>
    <row r="6" spans="1:4">
      <c r="A6" s="4" t="s">
        <v>464</v>
      </c>
      <c r="B6" s="5" t="n">
        <v>0</v>
      </c>
      <c r="C6" s="7" t="n">
        <v>19000</v>
      </c>
    </row>
    <row r="7" spans="1:4">
      <c r="A7" s="4" t="s">
        <v>443</v>
      </c>
      <c r="B7" s="5" t="n">
        <v>0</v>
      </c>
      <c r="D7" s="7" t="n">
        <v>0</v>
      </c>
    </row>
    <row r="8" spans="1:4">
      <c r="A8" s="4" t="s">
        <v>465</v>
      </c>
    </row>
    <row r="9" spans="1:4">
      <c r="A9" s="3" t="s">
        <v>436</v>
      </c>
    </row>
    <row r="10" spans="1:4">
      <c r="A10" s="4" t="s">
        <v>466</v>
      </c>
      <c r="B10" s="7" t="n">
        <v>17000</v>
      </c>
      <c r="C10" s="7" t="n">
        <v>2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2</v>
      </c>
      <c r="C2" s="2" t="s">
        <v>24</v>
      </c>
      <c r="D2" s="2" t="s">
        <v>23</v>
      </c>
    </row>
    <row r="3" spans="1:4">
      <c r="A3" s="3" t="s">
        <v>436</v>
      </c>
    </row>
    <row r="4" spans="1:4">
      <c r="A4" s="4" t="s">
        <v>468</v>
      </c>
      <c r="B4" s="7" t="n">
        <v>12500</v>
      </c>
    </row>
    <row r="5" spans="1:4">
      <c r="A5" s="4" t="s">
        <v>466</v>
      </c>
      <c r="B5" s="5" t="n">
        <v>0</v>
      </c>
      <c r="C5" s="7" t="n">
        <v>25000</v>
      </c>
    </row>
    <row r="6" spans="1:4">
      <c r="A6" s="4" t="s">
        <v>443</v>
      </c>
      <c r="B6" s="7" t="n">
        <v>0</v>
      </c>
      <c r="D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9</v>
      </c>
      <c r="B1" s="2" t="s">
        <v>1</v>
      </c>
    </row>
    <row r="2" spans="1:3">
      <c r="B2" s="2" t="s">
        <v>22</v>
      </c>
      <c r="C2" s="2" t="s">
        <v>24</v>
      </c>
    </row>
    <row r="3" spans="1:3">
      <c r="A3" s="4" t="s">
        <v>470</v>
      </c>
    </row>
    <row r="4" spans="1:3">
      <c r="A4" s="3" t="s">
        <v>436</v>
      </c>
    </row>
    <row r="5" spans="1:3">
      <c r="A5" s="4" t="s">
        <v>471</v>
      </c>
      <c r="B5" s="7" t="n">
        <v>72000</v>
      </c>
      <c r="C5" s="7" t="n">
        <v>8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2</v>
      </c>
      <c r="B1" s="2" t="s">
        <v>473</v>
      </c>
      <c r="C1" s="2" t="s">
        <v>474</v>
      </c>
      <c r="D1" s="2" t="s">
        <v>22</v>
      </c>
      <c r="E1" s="2" t="s">
        <v>24</v>
      </c>
      <c r="F1" s="2" t="s">
        <v>475</v>
      </c>
      <c r="G1" s="2" t="s">
        <v>476</v>
      </c>
    </row>
    <row r="2" spans="1:7">
      <c r="A2" s="3" t="s">
        <v>436</v>
      </c>
    </row>
    <row r="3" spans="1:7">
      <c r="A3" s="4" t="s">
        <v>432</v>
      </c>
      <c r="D3" s="7" t="n">
        <v>300000</v>
      </c>
      <c r="E3" s="7" t="n">
        <v>600000</v>
      </c>
    </row>
    <row r="4" spans="1:7">
      <c r="A4" s="4" t="s">
        <v>477</v>
      </c>
    </row>
    <row r="5" spans="1:7">
      <c r="A5" s="3" t="s">
        <v>436</v>
      </c>
    </row>
    <row r="6" spans="1:7">
      <c r="A6" s="4" t="s">
        <v>275</v>
      </c>
      <c r="F6" s="7" t="n">
        <v>2400000</v>
      </c>
      <c r="G6" s="7" t="n">
        <v>2700000</v>
      </c>
    </row>
    <row r="7" spans="1:7">
      <c r="A7" s="4" t="s">
        <v>432</v>
      </c>
      <c r="B7" s="7" t="n">
        <v>50000</v>
      </c>
      <c r="C7" s="7" t="n">
        <v>6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78</v>
      </c>
      <c r="B1" s="2" t="s">
        <v>1</v>
      </c>
    </row>
    <row r="2" spans="1:4">
      <c r="B2" s="2" t="s">
        <v>435</v>
      </c>
      <c r="C2" s="2" t="s">
        <v>200</v>
      </c>
      <c r="D2" s="2" t="s">
        <v>201</v>
      </c>
    </row>
    <row r="3" spans="1:4">
      <c r="A3" s="3" t="s">
        <v>436</v>
      </c>
    </row>
    <row r="4" spans="1:4">
      <c r="A4" s="4" t="s">
        <v>437</v>
      </c>
      <c r="B4" s="5" t="n">
        <v>1</v>
      </c>
    </row>
    <row r="5" spans="1:4">
      <c r="A5" s="4" t="s">
        <v>479</v>
      </c>
      <c r="B5" s="7" t="n">
        <v>28000</v>
      </c>
      <c r="C5" s="7" t="n">
        <v>108000</v>
      </c>
    </row>
    <row r="6" spans="1:4">
      <c r="A6" s="4" t="s">
        <v>443</v>
      </c>
      <c r="B6" s="7" t="n">
        <v>400000</v>
      </c>
      <c r="D6" s="7" t="n">
        <v>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0</v>
      </c>
      <c r="B1" s="2" t="s">
        <v>1</v>
      </c>
    </row>
    <row r="2" spans="1:3">
      <c r="B2" s="2" t="s">
        <v>22</v>
      </c>
      <c r="C2" s="2" t="s">
        <v>24</v>
      </c>
    </row>
    <row r="3" spans="1:3">
      <c r="A3" s="3" t="s">
        <v>481</v>
      </c>
    </row>
    <row r="4" spans="1:3">
      <c r="A4" s="4" t="s">
        <v>482</v>
      </c>
      <c r="B4" s="5" t="n">
        <v>1931129</v>
      </c>
    </row>
    <row r="5" spans="1:3">
      <c r="A5" s="4" t="s">
        <v>483</v>
      </c>
      <c r="B5" s="5" t="n">
        <v>1474500</v>
      </c>
    </row>
    <row r="6" spans="1:3">
      <c r="A6" s="4" t="s">
        <v>484</v>
      </c>
      <c r="B6" s="5" t="n">
        <v>456629</v>
      </c>
    </row>
    <row r="7" spans="1:3">
      <c r="A7" s="4" t="s">
        <v>485</v>
      </c>
      <c r="B7" s="5" t="n">
        <v>1037000</v>
      </c>
    </row>
    <row r="8" spans="1:3">
      <c r="A8" s="4" t="s">
        <v>486</v>
      </c>
      <c r="B8" s="5" t="n">
        <v>437500</v>
      </c>
    </row>
    <row r="9" spans="1:3">
      <c r="A9" s="4" t="s">
        <v>487</v>
      </c>
      <c r="B9" s="5" t="n">
        <v>0</v>
      </c>
    </row>
    <row r="10" spans="1:3">
      <c r="A10" s="4" t="s">
        <v>488</v>
      </c>
      <c r="B10" s="5" t="n">
        <v>0</v>
      </c>
    </row>
    <row r="11" spans="1:3">
      <c r="A11" s="4" t="s">
        <v>489</v>
      </c>
      <c r="B11" s="5" t="n">
        <v>13000</v>
      </c>
    </row>
    <row r="12" spans="1:3">
      <c r="A12" s="4" t="s">
        <v>490</v>
      </c>
      <c r="B12" s="7" t="n">
        <v>11000</v>
      </c>
    </row>
    <row r="13" spans="1:3">
      <c r="A13" s="4" t="s">
        <v>491</v>
      </c>
    </row>
    <row r="14" spans="1:3">
      <c r="A14" s="3" t="s">
        <v>481</v>
      </c>
    </row>
    <row r="15" spans="1:3">
      <c r="A15" s="4" t="s">
        <v>81</v>
      </c>
      <c r="B15" s="7" t="n">
        <v>32000</v>
      </c>
      <c r="C15" s="7" t="n">
        <v>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9</v>
      </c>
      <c r="B1" s="2" t="s">
        <v>1</v>
      </c>
    </row>
    <row r="2" spans="1:2">
      <c r="B2" s="2" t="s">
        <v>22</v>
      </c>
    </row>
    <row r="3" spans="1:2">
      <c r="A3" s="3" t="s">
        <v>110</v>
      </c>
    </row>
    <row r="4" spans="1:2">
      <c r="A4" s="4" t="s">
        <v>109</v>
      </c>
      <c r="B4" s="4" t="s">
        <v>11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492</v>
      </c>
      <c r="B1" s="2" t="s">
        <v>493</v>
      </c>
      <c r="D1" s="2" t="s">
        <v>1</v>
      </c>
    </row>
    <row r="2" spans="1:6">
      <c r="B2" s="2" t="s">
        <v>494</v>
      </c>
      <c r="C2" s="2" t="s">
        <v>495</v>
      </c>
      <c r="D2" s="2" t="s">
        <v>200</v>
      </c>
      <c r="E2" s="2" t="s">
        <v>254</v>
      </c>
      <c r="F2" s="2" t="s">
        <v>201</v>
      </c>
    </row>
    <row r="3" spans="1:6">
      <c r="A3" s="3" t="s">
        <v>137</v>
      </c>
    </row>
    <row r="4" spans="1:6">
      <c r="A4" s="4" t="s">
        <v>342</v>
      </c>
      <c r="E4" s="7" t="n">
        <v>2309</v>
      </c>
      <c r="F4" s="7" t="n">
        <v>1875</v>
      </c>
    </row>
    <row r="5" spans="1:6">
      <c r="A5" s="4" t="s">
        <v>496</v>
      </c>
      <c r="E5" s="5" t="n">
        <v>2700</v>
      </c>
    </row>
    <row r="6" spans="1:6">
      <c r="A6" s="4" t="s">
        <v>497</v>
      </c>
      <c r="E6" s="5" t="n">
        <v>2800</v>
      </c>
    </row>
    <row r="7" spans="1:6">
      <c r="A7" s="4" t="s">
        <v>498</v>
      </c>
      <c r="D7" s="7" t="n">
        <v>1100</v>
      </c>
    </row>
    <row r="8" spans="1:6">
      <c r="A8" s="4" t="s">
        <v>499</v>
      </c>
      <c r="B8" s="5" t="n">
        <v>2</v>
      </c>
    </row>
    <row r="9" spans="1:6">
      <c r="A9" s="4" t="s">
        <v>500</v>
      </c>
      <c r="C9" s="7" t="n">
        <v>500</v>
      </c>
    </row>
    <row r="10" spans="1:6">
      <c r="A10" s="4" t="s">
        <v>431</v>
      </c>
      <c r="E10" s="5" t="n">
        <v>12400</v>
      </c>
      <c r="F10" s="5" t="n">
        <v>10700</v>
      </c>
    </row>
    <row r="11" spans="1:6">
      <c r="A11" s="4" t="s">
        <v>501</v>
      </c>
      <c r="E11" s="5" t="n">
        <v>16000</v>
      </c>
    </row>
    <row r="12" spans="1:6">
      <c r="A12" s="4" t="s">
        <v>502</v>
      </c>
      <c r="E12" s="7" t="n">
        <v>1300</v>
      </c>
      <c r="F12" s="7" t="n">
        <v>1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03</v>
      </c>
      <c r="B1" s="2" t="s">
        <v>254</v>
      </c>
    </row>
    <row r="2" spans="1:2">
      <c r="A2" s="3" t="s">
        <v>504</v>
      </c>
    </row>
    <row r="3" spans="1:2">
      <c r="A3" s="4" t="s">
        <v>337</v>
      </c>
      <c r="B3" s="7" t="n">
        <v>1601</v>
      </c>
    </row>
    <row r="4" spans="1:2">
      <c r="A4" s="5" t="n">
        <v>2018</v>
      </c>
      <c r="B4" s="5" t="n">
        <v>1729</v>
      </c>
    </row>
    <row r="5" spans="1:2">
      <c r="A5" s="5" t="n">
        <v>2019</v>
      </c>
      <c r="B5" s="5" t="n">
        <v>1684</v>
      </c>
    </row>
    <row r="6" spans="1:2">
      <c r="A6" s="5" t="n">
        <v>2020</v>
      </c>
      <c r="B6" s="5" t="n">
        <v>1684</v>
      </c>
    </row>
    <row r="7" spans="1:2">
      <c r="A7" s="5" t="n">
        <v>2021</v>
      </c>
      <c r="B7" s="5" t="n">
        <v>1090</v>
      </c>
    </row>
    <row r="8" spans="1:2">
      <c r="A8" s="4" t="s">
        <v>338</v>
      </c>
      <c r="B8" s="5" t="n">
        <v>273</v>
      </c>
    </row>
    <row r="9" spans="1:2">
      <c r="A9" s="4" t="s">
        <v>505</v>
      </c>
      <c r="B9" s="7" t="n">
        <v>80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2</v>
      </c>
      <c r="C1" s="2" t="s">
        <v>22</v>
      </c>
      <c r="D1" s="2" t="s">
        <v>23</v>
      </c>
    </row>
    <row r="2" spans="1:4">
      <c r="A2" s="3" t="s">
        <v>507</v>
      </c>
    </row>
    <row r="3" spans="1:4">
      <c r="A3" s="4" t="s">
        <v>431</v>
      </c>
      <c r="B3" s="9" t="n">
        <v>12.4</v>
      </c>
      <c r="C3" s="9" t="n">
        <v>12.4</v>
      </c>
      <c r="D3" s="9" t="n">
        <v>10.7</v>
      </c>
    </row>
    <row r="4" spans="1:4">
      <c r="A4" s="4" t="s">
        <v>330</v>
      </c>
      <c r="B4" s="4" t="s">
        <v>331</v>
      </c>
    </row>
    <row r="5" spans="1:4">
      <c r="A5" s="4" t="s">
        <v>508</v>
      </c>
      <c r="B5" s="9" t="n">
        <v>389.2</v>
      </c>
      <c r="C5" s="10" t="n">
        <v>389.2</v>
      </c>
      <c r="D5" s="10" t="n">
        <v>369.1</v>
      </c>
    </row>
    <row r="6" spans="1:4">
      <c r="A6" s="4" t="s">
        <v>509</v>
      </c>
    </row>
    <row r="7" spans="1:4">
      <c r="A7" s="3" t="s">
        <v>507</v>
      </c>
    </row>
    <row r="8" spans="1:4">
      <c r="A8" s="4" t="s">
        <v>431</v>
      </c>
      <c r="B8" s="9" t="n">
        <v>12.4</v>
      </c>
      <c r="C8" s="9" t="n">
        <v>12.4</v>
      </c>
      <c r="D8" s="9" t="n">
        <v>10.7</v>
      </c>
    </row>
    <row r="9" spans="1:4">
      <c r="A9" s="4" t="s">
        <v>510</v>
      </c>
    </row>
    <row r="10" spans="1:4">
      <c r="A10" s="3" t="s">
        <v>507</v>
      </c>
    </row>
    <row r="11" spans="1:4">
      <c r="A11" s="4" t="s">
        <v>330</v>
      </c>
      <c r="C11" s="4" t="s">
        <v>511</v>
      </c>
    </row>
    <row r="12" spans="1:4">
      <c r="A12" s="4" t="s">
        <v>512</v>
      </c>
    </row>
    <row r="13" spans="1:4">
      <c r="A13" s="3" t="s">
        <v>507</v>
      </c>
    </row>
    <row r="14" spans="1:4">
      <c r="A14" s="4" t="s">
        <v>330</v>
      </c>
      <c r="C14" s="4" t="s">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2</v>
      </c>
      <c r="C1" s="2" t="s">
        <v>23</v>
      </c>
    </row>
    <row r="2" spans="1:3">
      <c r="A2" s="3" t="s">
        <v>515</v>
      </c>
    </row>
    <row r="3" spans="1:3">
      <c r="A3" s="4" t="s">
        <v>42</v>
      </c>
      <c r="B3" s="7" t="n">
        <v>5385</v>
      </c>
      <c r="C3" s="7" t="n">
        <v>4834</v>
      </c>
    </row>
    <row r="4" spans="1:3">
      <c r="A4" s="4" t="s">
        <v>50</v>
      </c>
      <c r="B4" s="5" t="n">
        <v>7032</v>
      </c>
      <c r="C4" s="5" t="n">
        <v>5900</v>
      </c>
    </row>
    <row r="5" spans="1:3">
      <c r="A5" s="4" t="s">
        <v>509</v>
      </c>
    </row>
    <row r="6" spans="1:3">
      <c r="A6" s="3" t="s">
        <v>515</v>
      </c>
    </row>
    <row r="7" spans="1:3">
      <c r="A7" s="4" t="s">
        <v>42</v>
      </c>
      <c r="B7" s="5" t="n">
        <v>5385</v>
      </c>
      <c r="C7" s="5" t="n">
        <v>4834</v>
      </c>
    </row>
    <row r="8" spans="1:3">
      <c r="A8" s="4" t="s">
        <v>50</v>
      </c>
      <c r="B8" s="5" t="n">
        <v>7032</v>
      </c>
      <c r="C8" s="5" t="n">
        <v>5900</v>
      </c>
    </row>
    <row r="9" spans="1:3">
      <c r="A9" s="4" t="s">
        <v>516</v>
      </c>
    </row>
    <row r="10" spans="1:3">
      <c r="A10" s="3" t="s">
        <v>515</v>
      </c>
    </row>
    <row r="11" spans="1:3">
      <c r="A11" s="4" t="s">
        <v>42</v>
      </c>
      <c r="B11" s="5" t="n">
        <v>5385</v>
      </c>
      <c r="C11" s="5" t="n">
        <v>4834</v>
      </c>
    </row>
    <row r="12" spans="1:3">
      <c r="A12" s="4" t="s">
        <v>50</v>
      </c>
      <c r="B12" s="7" t="n">
        <v>7032</v>
      </c>
      <c r="C12" s="7" t="n">
        <v>5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254</v>
      </c>
    </row>
    <row r="3" spans="1:2">
      <c r="A3" s="3" t="s">
        <v>518</v>
      </c>
    </row>
    <row r="4" spans="1:2">
      <c r="A4" s="4" t="s">
        <v>519</v>
      </c>
      <c r="B4" s="7" t="n">
        <v>10734</v>
      </c>
    </row>
    <row r="5" spans="1:2">
      <c r="A5" s="4" t="s">
        <v>520</v>
      </c>
      <c r="B5" s="5" t="n">
        <v>550</v>
      </c>
    </row>
    <row r="6" spans="1:2">
      <c r="A6" s="4" t="s">
        <v>521</v>
      </c>
      <c r="B6" s="5" t="n">
        <v>1470</v>
      </c>
    </row>
    <row r="7" spans="1:2">
      <c r="A7" s="4" t="s">
        <v>522</v>
      </c>
      <c r="B7" s="5" t="n">
        <v>-337</v>
      </c>
    </row>
    <row r="8" spans="1:2">
      <c r="A8" s="4" t="s">
        <v>523</v>
      </c>
      <c r="B8" s="7" t="n">
        <v>12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4</v>
      </c>
      <c r="B1" s="2" t="s">
        <v>1</v>
      </c>
    </row>
    <row r="2" spans="1:3">
      <c r="B2" s="2" t="s">
        <v>22</v>
      </c>
      <c r="C2" s="2" t="s">
        <v>24</v>
      </c>
    </row>
    <row r="3" spans="1:3">
      <c r="A3" s="3" t="s">
        <v>142</v>
      </c>
    </row>
    <row r="4" spans="1:3">
      <c r="A4" s="4" t="s">
        <v>525</v>
      </c>
      <c r="B4" s="7" t="n">
        <v>-375</v>
      </c>
      <c r="C4" s="7" t="n">
        <v>-1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26</v>
      </c>
      <c r="B1" s="2" t="s">
        <v>22</v>
      </c>
      <c r="C1" s="2" t="s">
        <v>23</v>
      </c>
      <c r="D1" s="2" t="s">
        <v>349</v>
      </c>
    </row>
    <row r="2" spans="1:4">
      <c r="A2" s="4" t="s">
        <v>527</v>
      </c>
    </row>
    <row r="3" spans="1:4">
      <c r="A3" s="3" t="s">
        <v>528</v>
      </c>
    </row>
    <row r="4" spans="1:4">
      <c r="A4" s="4" t="s">
        <v>529</v>
      </c>
      <c r="B4" s="9" t="n">
        <v>1.9</v>
      </c>
      <c r="C4" s="7" t="n">
        <v>2</v>
      </c>
    </row>
    <row r="5" spans="1:4">
      <c r="A5" s="4" t="s">
        <v>530</v>
      </c>
      <c r="B5" s="4" t="s">
        <v>219</v>
      </c>
    </row>
    <row r="6" spans="1:4">
      <c r="A6" s="4" t="s">
        <v>416</v>
      </c>
    </row>
    <row r="7" spans="1:4">
      <c r="A7" s="3" t="s">
        <v>528</v>
      </c>
    </row>
    <row r="8" spans="1:4">
      <c r="A8" s="4" t="s">
        <v>241</v>
      </c>
      <c r="B8" s="4" t="s">
        <v>358</v>
      </c>
      <c r="D8" s="4" t="s">
        <v>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31</v>
      </c>
      <c r="B1" s="2" t="s">
        <v>22</v>
      </c>
      <c r="C1" s="2" t="s">
        <v>23</v>
      </c>
      <c r="D1" s="2" t="s">
        <v>24</v>
      </c>
      <c r="E1" s="2" t="s">
        <v>25</v>
      </c>
    </row>
    <row r="2" spans="1:5">
      <c r="A2" s="3" t="s">
        <v>26</v>
      </c>
    </row>
    <row r="3" spans="1:5">
      <c r="A3" s="4" t="s">
        <v>27</v>
      </c>
      <c r="B3" s="7" t="n">
        <v>17436</v>
      </c>
      <c r="C3" s="7" t="n">
        <v>18571</v>
      </c>
      <c r="D3" s="7" t="n">
        <v>13429</v>
      </c>
      <c r="E3" s="7" t="n">
        <v>19085</v>
      </c>
    </row>
    <row r="4" spans="1:5">
      <c r="A4" s="4" t="s">
        <v>28</v>
      </c>
      <c r="B4" s="5" t="n">
        <v>35164</v>
      </c>
      <c r="C4" s="5" t="n">
        <v>35680</v>
      </c>
    </row>
    <row r="5" spans="1:5">
      <c r="A5" s="4" t="s">
        <v>29</v>
      </c>
      <c r="B5" s="5" t="n">
        <v>5080</v>
      </c>
      <c r="C5" s="5" t="n">
        <v>4496</v>
      </c>
    </row>
    <row r="6" spans="1:5">
      <c r="A6" s="4" t="s">
        <v>30</v>
      </c>
      <c r="B6" s="5" t="n">
        <v>231</v>
      </c>
    </row>
    <row r="7" spans="1:5">
      <c r="A7" s="4" t="s">
        <v>31</v>
      </c>
      <c r="B7" s="5" t="n">
        <v>57911</v>
      </c>
      <c r="C7" s="5" t="n">
        <v>58747</v>
      </c>
    </row>
    <row r="8" spans="1:5">
      <c r="A8" s="4" t="s">
        <v>32</v>
      </c>
      <c r="B8" s="5" t="n">
        <v>8042</v>
      </c>
      <c r="C8" s="5" t="n">
        <v>7517</v>
      </c>
    </row>
    <row r="9" spans="1:5">
      <c r="A9" s="3" t="s">
        <v>33</v>
      </c>
    </row>
    <row r="10" spans="1:5">
      <c r="A10" s="4" t="s">
        <v>34</v>
      </c>
      <c r="B10" s="5" t="n">
        <v>295</v>
      </c>
      <c r="C10" s="5" t="n">
        <v>327</v>
      </c>
    </row>
    <row r="11" spans="1:5">
      <c r="A11" s="4" t="s">
        <v>35</v>
      </c>
      <c r="B11" s="5" t="n">
        <v>839</v>
      </c>
      <c r="C11" s="5" t="n">
        <v>599</v>
      </c>
    </row>
    <row r="12" spans="1:5">
      <c r="A12" s="4" t="s">
        <v>36</v>
      </c>
      <c r="B12" s="5" t="n">
        <v>120866</v>
      </c>
      <c r="C12" s="5" t="n">
        <v>120755</v>
      </c>
      <c r="E12" s="5" t="n">
        <v>125188</v>
      </c>
    </row>
    <row r="13" spans="1:5">
      <c r="A13" s="4" t="s">
        <v>37</v>
      </c>
      <c r="B13" s="5" t="n">
        <v>50954</v>
      </c>
      <c r="C13" s="5" t="n">
        <v>51854</v>
      </c>
    </row>
    <row r="14" spans="1:5">
      <c r="A14" s="4" t="s">
        <v>38</v>
      </c>
      <c r="B14" s="5" t="n">
        <v>172954</v>
      </c>
      <c r="C14" s="5" t="n">
        <v>173535</v>
      </c>
    </row>
    <row r="15" spans="1:5">
      <c r="A15" s="4" t="s">
        <v>39</v>
      </c>
      <c r="B15" s="5" t="n">
        <v>238907</v>
      </c>
      <c r="C15" s="5" t="n">
        <v>239799</v>
      </c>
    </row>
    <row r="16" spans="1:5">
      <c r="A16" s="3" t="s">
        <v>40</v>
      </c>
    </row>
    <row r="17" spans="1:5">
      <c r="A17" s="4" t="s">
        <v>41</v>
      </c>
      <c r="B17" s="5" t="n">
        <v>3596</v>
      </c>
      <c r="C17" s="5" t="n">
        <v>191681</v>
      </c>
    </row>
    <row r="18" spans="1:5">
      <c r="A18" s="4" t="s">
        <v>42</v>
      </c>
      <c r="B18" s="5" t="n">
        <v>5385</v>
      </c>
      <c r="C18" s="5" t="n">
        <v>4834</v>
      </c>
    </row>
    <row r="19" spans="1:5">
      <c r="A19" s="4" t="s">
        <v>43</v>
      </c>
      <c r="B19" s="5" t="n">
        <v>20863</v>
      </c>
      <c r="C19" s="5" t="n">
        <v>18424</v>
      </c>
    </row>
    <row r="20" spans="1:5">
      <c r="A20" s="4" t="s">
        <v>44</v>
      </c>
      <c r="B20" s="5" t="n">
        <v>7720</v>
      </c>
      <c r="C20" s="5" t="n">
        <v>6914</v>
      </c>
    </row>
    <row r="21" spans="1:5">
      <c r="A21" s="4" t="s">
        <v>45</v>
      </c>
      <c r="B21" s="5" t="n">
        <v>8578</v>
      </c>
      <c r="C21" s="5" t="n">
        <v>14169</v>
      </c>
    </row>
    <row r="22" spans="1:5">
      <c r="A22" s="4" t="s">
        <v>46</v>
      </c>
      <c r="B22" s="5" t="n">
        <v>46142</v>
      </c>
      <c r="C22" s="5" t="n">
        <v>236022</v>
      </c>
    </row>
    <row r="23" spans="1:5">
      <c r="A23" s="4" t="s">
        <v>47</v>
      </c>
      <c r="B23" s="5" t="n">
        <v>403010</v>
      </c>
      <c r="C23" s="5" t="n">
        <v>199041</v>
      </c>
    </row>
    <row r="24" spans="1:5">
      <c r="A24" s="4" t="s">
        <v>48</v>
      </c>
      <c r="B24" s="5" t="n">
        <v>4196</v>
      </c>
      <c r="C24" s="5" t="n">
        <v>4590</v>
      </c>
    </row>
    <row r="25" spans="1:5">
      <c r="A25" s="4" t="s">
        <v>49</v>
      </c>
      <c r="B25" s="5" t="n">
        <v>12151</v>
      </c>
      <c r="C25" s="5" t="n">
        <v>11473</v>
      </c>
    </row>
    <row r="26" spans="1:5">
      <c r="A26" s="4" t="s">
        <v>50</v>
      </c>
      <c r="B26" s="5" t="n">
        <v>7032</v>
      </c>
      <c r="C26" s="5" t="n">
        <v>5900</v>
      </c>
    </row>
    <row r="27" spans="1:5">
      <c r="A27" s="4" t="s">
        <v>51</v>
      </c>
      <c r="B27" s="5" t="n">
        <v>2326</v>
      </c>
      <c r="C27" s="5" t="n">
        <v>2559</v>
      </c>
    </row>
    <row r="28" spans="1:5">
      <c r="A28" s="4" t="s">
        <v>52</v>
      </c>
      <c r="B28" s="5" t="n">
        <v>-235950</v>
      </c>
      <c r="C28" s="5" t="n">
        <v>-219786</v>
      </c>
    </row>
    <row r="29" spans="1:5">
      <c r="A29" s="4" t="s">
        <v>53</v>
      </c>
      <c r="B29" s="5" t="n">
        <v>238907</v>
      </c>
      <c r="C29" s="5" t="n">
        <v>239799</v>
      </c>
    </row>
    <row r="30" spans="1:5">
      <c r="A30" s="4" t="s">
        <v>532</v>
      </c>
    </row>
    <row r="31" spans="1:5">
      <c r="A31" s="3" t="s">
        <v>33</v>
      </c>
    </row>
    <row r="32" spans="1:5">
      <c r="A32" s="4" t="s">
        <v>533</v>
      </c>
      <c r="B32" s="5" t="n">
        <v>-232775</v>
      </c>
      <c r="C32" s="5" t="n">
        <v>-227237</v>
      </c>
    </row>
    <row r="33" spans="1:5">
      <c r="A33" s="4" t="s">
        <v>38</v>
      </c>
      <c r="B33" s="5" t="n">
        <v>-232775</v>
      </c>
      <c r="C33" s="5" t="n">
        <v>-227237</v>
      </c>
    </row>
    <row r="34" spans="1:5">
      <c r="A34" s="4" t="s">
        <v>39</v>
      </c>
      <c r="B34" s="5" t="n">
        <v>-232775</v>
      </c>
      <c r="C34" s="5" t="n">
        <v>-227237</v>
      </c>
    </row>
    <row r="35" spans="1:5">
      <c r="A35" s="3" t="s">
        <v>40</v>
      </c>
    </row>
    <row r="36" spans="1:5">
      <c r="A36" s="4" t="s">
        <v>534</v>
      </c>
      <c r="B36" s="5" t="n">
        <v>-232775</v>
      </c>
      <c r="C36" s="5" t="n">
        <v>-227237</v>
      </c>
    </row>
    <row r="37" spans="1:5">
      <c r="A37" s="4" t="s">
        <v>53</v>
      </c>
      <c r="B37" s="5" t="n">
        <v>-232775</v>
      </c>
      <c r="C37" s="5" t="n">
        <v>-227237</v>
      </c>
    </row>
    <row r="38" spans="1:5">
      <c r="A38" s="4" t="s">
        <v>535</v>
      </c>
    </row>
    <row r="39" spans="1:5">
      <c r="A39" s="3" t="s">
        <v>26</v>
      </c>
    </row>
    <row r="40" spans="1:5">
      <c r="A40" s="4" t="s">
        <v>27</v>
      </c>
      <c r="B40" s="5" t="n">
        <v>17059</v>
      </c>
      <c r="C40" s="5" t="n">
        <v>18247</v>
      </c>
      <c r="D40" s="5" t="n">
        <v>13267</v>
      </c>
      <c r="E40" s="5" t="n">
        <v>17833</v>
      </c>
    </row>
    <row r="41" spans="1:5">
      <c r="A41" s="4" t="s">
        <v>29</v>
      </c>
      <c r="B41" s="5" t="n">
        <v>2526</v>
      </c>
      <c r="C41" s="5" t="n">
        <v>1832</v>
      </c>
    </row>
    <row r="42" spans="1:5">
      <c r="A42" s="4" t="s">
        <v>31</v>
      </c>
      <c r="B42" s="5" t="n">
        <v>19585</v>
      </c>
      <c r="C42" s="5" t="n">
        <v>20079</v>
      </c>
    </row>
    <row r="43" spans="1:5">
      <c r="A43" s="4" t="s">
        <v>32</v>
      </c>
      <c r="B43" s="5" t="n">
        <v>2286</v>
      </c>
      <c r="C43" s="5" t="n">
        <v>1692</v>
      </c>
    </row>
    <row r="44" spans="1:5">
      <c r="A44" s="3" t="s">
        <v>33</v>
      </c>
    </row>
    <row r="45" spans="1:5">
      <c r="A45" s="4" t="s">
        <v>533</v>
      </c>
      <c r="B45" s="5" t="n">
        <v>232775</v>
      </c>
      <c r="C45" s="5" t="n">
        <v>227237</v>
      </c>
    </row>
    <row r="46" spans="1:5">
      <c r="A46" s="4" t="s">
        <v>34</v>
      </c>
      <c r="B46" s="5" t="n">
        <v>295</v>
      </c>
      <c r="C46" s="5" t="n">
        <v>327</v>
      </c>
    </row>
    <row r="47" spans="1:5">
      <c r="A47" s="4" t="s">
        <v>35</v>
      </c>
      <c r="B47" s="5" t="n">
        <v>576</v>
      </c>
      <c r="C47" s="5" t="n">
        <v>345</v>
      </c>
    </row>
    <row r="48" spans="1:5">
      <c r="A48" s="4" t="s">
        <v>38</v>
      </c>
      <c r="B48" s="5" t="n">
        <v>233646</v>
      </c>
      <c r="C48" s="5" t="n">
        <v>227909</v>
      </c>
    </row>
    <row r="49" spans="1:5">
      <c r="A49" s="4" t="s">
        <v>39</v>
      </c>
      <c r="B49" s="5" t="n">
        <v>255517</v>
      </c>
      <c r="C49" s="5" t="n">
        <v>249680</v>
      </c>
    </row>
    <row r="50" spans="1:5">
      <c r="A50" s="3" t="s">
        <v>40</v>
      </c>
    </row>
    <row r="51" spans="1:5">
      <c r="A51" s="4" t="s">
        <v>41</v>
      </c>
      <c r="B51" s="5" t="n">
        <v>3522</v>
      </c>
      <c r="C51" s="5" t="n">
        <v>191605</v>
      </c>
    </row>
    <row r="52" spans="1:5">
      <c r="A52" s="4" t="s">
        <v>43</v>
      </c>
      <c r="B52" s="5" t="n">
        <v>13144</v>
      </c>
      <c r="C52" s="5" t="n">
        <v>10090</v>
      </c>
    </row>
    <row r="53" spans="1:5">
      <c r="A53" s="4" t="s">
        <v>44</v>
      </c>
      <c r="B53" s="5" t="n">
        <v>2955</v>
      </c>
      <c r="C53" s="5" t="n">
        <v>2338</v>
      </c>
    </row>
    <row r="54" spans="1:5">
      <c r="A54" s="4" t="s">
        <v>45</v>
      </c>
      <c r="B54" s="5" t="n">
        <v>8578</v>
      </c>
      <c r="C54" s="5" t="n">
        <v>14169</v>
      </c>
    </row>
    <row r="55" spans="1:5">
      <c r="A55" s="4" t="s">
        <v>46</v>
      </c>
      <c r="B55" s="5" t="n">
        <v>28199</v>
      </c>
      <c r="C55" s="5" t="n">
        <v>218202</v>
      </c>
    </row>
    <row r="56" spans="1:5">
      <c r="A56" s="4" t="s">
        <v>47</v>
      </c>
      <c r="B56" s="5" t="n">
        <v>403005</v>
      </c>
      <c r="C56" s="5" t="n">
        <v>199040</v>
      </c>
    </row>
    <row r="57" spans="1:5">
      <c r="A57" s="4" t="s">
        <v>49</v>
      </c>
      <c r="B57" s="5" t="n">
        <v>12151</v>
      </c>
      <c r="C57" s="5" t="n">
        <v>11473</v>
      </c>
    </row>
    <row r="58" spans="1:5">
      <c r="A58" s="4" t="s">
        <v>51</v>
      </c>
      <c r="B58" s="5" t="n">
        <v>1844</v>
      </c>
      <c r="C58" s="5" t="n">
        <v>1422</v>
      </c>
    </row>
    <row r="59" spans="1:5">
      <c r="A59" s="4" t="s">
        <v>52</v>
      </c>
      <c r="B59" s="5" t="n">
        <v>-189682</v>
      </c>
      <c r="C59" s="5" t="n">
        <v>-180457</v>
      </c>
    </row>
    <row r="60" spans="1:5">
      <c r="A60" s="4" t="s">
        <v>53</v>
      </c>
      <c r="B60" s="5" t="n">
        <v>255517</v>
      </c>
      <c r="C60" s="5" t="n">
        <v>249680</v>
      </c>
    </row>
    <row r="61" spans="1:5">
      <c r="A61" s="4" t="s">
        <v>527</v>
      </c>
    </row>
    <row r="62" spans="1:5">
      <c r="A62" s="3" t="s">
        <v>26</v>
      </c>
    </row>
    <row r="63" spans="1:5">
      <c r="A63" s="4" t="s">
        <v>27</v>
      </c>
      <c r="B63" s="5" t="n">
        <v>7</v>
      </c>
      <c r="C63" s="5" t="n">
        <v>22</v>
      </c>
      <c r="D63" s="5" t="n">
        <v>129</v>
      </c>
      <c r="E63" s="5" t="n">
        <v>1198</v>
      </c>
    </row>
    <row r="64" spans="1:5">
      <c r="A64" s="4" t="s">
        <v>28</v>
      </c>
      <c r="B64" s="5" t="n">
        <v>17091</v>
      </c>
      <c r="C64" s="5" t="n">
        <v>17258</v>
      </c>
    </row>
    <row r="65" spans="1:5">
      <c r="A65" s="4" t="s">
        <v>29</v>
      </c>
      <c r="B65" s="5" t="n">
        <v>1365</v>
      </c>
      <c r="C65" s="5" t="n">
        <v>1430</v>
      </c>
    </row>
    <row r="66" spans="1:5">
      <c r="A66" s="4" t="s">
        <v>30</v>
      </c>
      <c r="B66" s="5" t="n">
        <v>171</v>
      </c>
    </row>
    <row r="67" spans="1:5">
      <c r="A67" s="4" t="s">
        <v>31</v>
      </c>
      <c r="B67" s="5" t="n">
        <v>18634</v>
      </c>
      <c r="C67" s="5" t="n">
        <v>18710</v>
      </c>
    </row>
    <row r="68" spans="1:5">
      <c r="A68" s="4" t="s">
        <v>32</v>
      </c>
      <c r="B68" s="5" t="n">
        <v>5756</v>
      </c>
      <c r="C68" s="5" t="n">
        <v>5825</v>
      </c>
    </row>
    <row r="69" spans="1:5">
      <c r="A69" s="3" t="s">
        <v>33</v>
      </c>
    </row>
    <row r="70" spans="1:5">
      <c r="A70" s="4" t="s">
        <v>35</v>
      </c>
      <c r="B70" s="5" t="n">
        <v>163</v>
      </c>
      <c r="C70" s="5" t="n">
        <v>167</v>
      </c>
    </row>
    <row r="71" spans="1:5">
      <c r="A71" s="4" t="s">
        <v>36</v>
      </c>
      <c r="B71" s="5" t="n">
        <v>70722</v>
      </c>
      <c r="C71" s="5" t="n">
        <v>70722</v>
      </c>
    </row>
    <row r="72" spans="1:5">
      <c r="A72" s="4" t="s">
        <v>37</v>
      </c>
      <c r="B72" s="5" t="n">
        <v>19544</v>
      </c>
      <c r="C72" s="5" t="n">
        <v>22401</v>
      </c>
    </row>
    <row r="73" spans="1:5">
      <c r="A73" s="4" t="s">
        <v>38</v>
      </c>
      <c r="B73" s="5" t="n">
        <v>90429</v>
      </c>
      <c r="C73" s="5" t="n">
        <v>93290</v>
      </c>
    </row>
    <row r="74" spans="1:5">
      <c r="A74" s="4" t="s">
        <v>39</v>
      </c>
      <c r="B74" s="5" t="n">
        <v>114819</v>
      </c>
      <c r="C74" s="5" t="n">
        <v>117825</v>
      </c>
    </row>
    <row r="75" spans="1:5">
      <c r="A75" s="3" t="s">
        <v>40</v>
      </c>
    </row>
    <row r="76" spans="1:5">
      <c r="A76" s="4" t="s">
        <v>41</v>
      </c>
      <c r="B76" s="5" t="n">
        <v>74</v>
      </c>
      <c r="C76" s="5" t="n">
        <v>76</v>
      </c>
    </row>
    <row r="77" spans="1:5">
      <c r="A77" s="4" t="s">
        <v>42</v>
      </c>
      <c r="B77" s="5" t="n">
        <v>1025</v>
      </c>
      <c r="C77" s="5" t="n">
        <v>1027</v>
      </c>
    </row>
    <row r="78" spans="1:5">
      <c r="A78" s="4" t="s">
        <v>43</v>
      </c>
      <c r="B78" s="5" t="n">
        <v>2459</v>
      </c>
      <c r="C78" s="5" t="n">
        <v>2941</v>
      </c>
    </row>
    <row r="79" spans="1:5">
      <c r="A79" s="4" t="s">
        <v>44</v>
      </c>
      <c r="B79" s="5" t="n">
        <v>2468</v>
      </c>
      <c r="C79" s="5" t="n">
        <v>2652</v>
      </c>
    </row>
    <row r="80" spans="1:5">
      <c r="A80" s="4" t="s">
        <v>46</v>
      </c>
      <c r="B80" s="5" t="n">
        <v>6026</v>
      </c>
      <c r="C80" s="5" t="n">
        <v>6696</v>
      </c>
    </row>
    <row r="81" spans="1:5">
      <c r="A81" s="4" t="s">
        <v>534</v>
      </c>
      <c r="B81" s="5" t="n">
        <v>152730</v>
      </c>
      <c r="C81" s="5" t="n">
        <v>148139</v>
      </c>
    </row>
    <row r="82" spans="1:5">
      <c r="A82" s="4" t="s">
        <v>47</v>
      </c>
      <c r="B82" s="5" t="n">
        <v>5</v>
      </c>
      <c r="C82" s="5" t="n">
        <v>1</v>
      </c>
    </row>
    <row r="83" spans="1:5">
      <c r="A83" s="4" t="s">
        <v>48</v>
      </c>
      <c r="B83" s="5" t="n">
        <v>1661</v>
      </c>
      <c r="C83" s="5" t="n">
        <v>1675</v>
      </c>
    </row>
    <row r="84" spans="1:5">
      <c r="A84" s="4" t="s">
        <v>50</v>
      </c>
      <c r="B84" s="5" t="n">
        <v>665</v>
      </c>
      <c r="C84" s="5" t="n">
        <v>643</v>
      </c>
    </row>
    <row r="85" spans="1:5">
      <c r="A85" s="4" t="s">
        <v>52</v>
      </c>
      <c r="B85" s="5" t="n">
        <v>-46268</v>
      </c>
      <c r="C85" s="5" t="n">
        <v>-39329</v>
      </c>
    </row>
    <row r="86" spans="1:5">
      <c r="A86" s="4" t="s">
        <v>53</v>
      </c>
      <c r="B86" s="5" t="n">
        <v>114819</v>
      </c>
      <c r="C86" s="5" t="n">
        <v>117825</v>
      </c>
    </row>
    <row r="87" spans="1:5">
      <c r="A87" s="4" t="s">
        <v>536</v>
      </c>
    </row>
    <row r="88" spans="1:5">
      <c r="A88" s="3" t="s">
        <v>26</v>
      </c>
    </row>
    <row r="89" spans="1:5">
      <c r="A89" s="4" t="s">
        <v>27</v>
      </c>
      <c r="B89" s="5" t="n">
        <v>370</v>
      </c>
      <c r="C89" s="5" t="n">
        <v>302</v>
      </c>
      <c r="D89" s="7" t="n">
        <v>33</v>
      </c>
      <c r="E89" s="7" t="n">
        <v>54</v>
      </c>
    </row>
    <row r="90" spans="1:5">
      <c r="A90" s="4" t="s">
        <v>28</v>
      </c>
      <c r="B90" s="5" t="n">
        <v>18073</v>
      </c>
      <c r="C90" s="5" t="n">
        <v>18422</v>
      </c>
    </row>
    <row r="91" spans="1:5">
      <c r="A91" s="4" t="s">
        <v>29</v>
      </c>
      <c r="B91" s="5" t="n">
        <v>1189</v>
      </c>
      <c r="C91" s="5" t="n">
        <v>1234</v>
      </c>
    </row>
    <row r="92" spans="1:5">
      <c r="A92" s="4" t="s">
        <v>30</v>
      </c>
      <c r="B92" s="5" t="n">
        <v>60</v>
      </c>
    </row>
    <row r="93" spans="1:5">
      <c r="A93" s="4" t="s">
        <v>31</v>
      </c>
      <c r="B93" s="5" t="n">
        <v>19692</v>
      </c>
      <c r="C93" s="5" t="n">
        <v>19958</v>
      </c>
    </row>
    <row r="94" spans="1:5">
      <c r="A94" s="3" t="s">
        <v>33</v>
      </c>
    </row>
    <row r="95" spans="1:5">
      <c r="A95" s="4" t="s">
        <v>35</v>
      </c>
      <c r="B95" s="5" t="n">
        <v>100</v>
      </c>
      <c r="C95" s="5" t="n">
        <v>87</v>
      </c>
    </row>
    <row r="96" spans="1:5">
      <c r="A96" s="4" t="s">
        <v>36</v>
      </c>
      <c r="B96" s="5" t="n">
        <v>50144</v>
      </c>
      <c r="C96" s="5" t="n">
        <v>50033</v>
      </c>
    </row>
    <row r="97" spans="1:5">
      <c r="A97" s="4" t="s">
        <v>37</v>
      </c>
      <c r="B97" s="5" t="n">
        <v>31410</v>
      </c>
      <c r="C97" s="5" t="n">
        <v>29453</v>
      </c>
    </row>
    <row r="98" spans="1:5">
      <c r="A98" s="4" t="s">
        <v>38</v>
      </c>
      <c r="B98" s="5" t="n">
        <v>81654</v>
      </c>
      <c r="C98" s="5" t="n">
        <v>79573</v>
      </c>
    </row>
    <row r="99" spans="1:5">
      <c r="A99" s="4" t="s">
        <v>39</v>
      </c>
      <c r="B99" s="5" t="n">
        <v>101346</v>
      </c>
      <c r="C99" s="5" t="n">
        <v>99531</v>
      </c>
    </row>
    <row r="100" spans="1:5">
      <c r="A100" s="3" t="s">
        <v>40</v>
      </c>
    </row>
    <row r="101" spans="1:5">
      <c r="A101" s="4" t="s">
        <v>42</v>
      </c>
      <c r="B101" s="5" t="n">
        <v>4360</v>
      </c>
      <c r="C101" s="5" t="n">
        <v>3807</v>
      </c>
    </row>
    <row r="102" spans="1:5">
      <c r="A102" s="4" t="s">
        <v>43</v>
      </c>
      <c r="B102" s="5" t="n">
        <v>5260</v>
      </c>
      <c r="C102" s="5" t="n">
        <v>5393</v>
      </c>
    </row>
    <row r="103" spans="1:5">
      <c r="A103" s="4" t="s">
        <v>44</v>
      </c>
      <c r="B103" s="5" t="n">
        <v>2297</v>
      </c>
      <c r="C103" s="5" t="n">
        <v>1924</v>
      </c>
    </row>
    <row r="104" spans="1:5">
      <c r="A104" s="4" t="s">
        <v>46</v>
      </c>
      <c r="B104" s="5" t="n">
        <v>11917</v>
      </c>
      <c r="C104" s="5" t="n">
        <v>11124</v>
      </c>
    </row>
    <row r="105" spans="1:5">
      <c r="A105" s="4" t="s">
        <v>534</v>
      </c>
      <c r="B105" s="5" t="n">
        <v>80045</v>
      </c>
      <c r="C105" s="5" t="n">
        <v>79098</v>
      </c>
    </row>
    <row r="106" spans="1:5">
      <c r="A106" s="4" t="s">
        <v>48</v>
      </c>
      <c r="B106" s="5" t="n">
        <v>2535</v>
      </c>
      <c r="C106" s="5" t="n">
        <v>2915</v>
      </c>
    </row>
    <row r="107" spans="1:5">
      <c r="A107" s="4" t="s">
        <v>50</v>
      </c>
      <c r="B107" s="5" t="n">
        <v>6367</v>
      </c>
      <c r="C107" s="5" t="n">
        <v>5257</v>
      </c>
    </row>
    <row r="108" spans="1:5">
      <c r="A108" s="4" t="s">
        <v>51</v>
      </c>
      <c r="B108" s="5" t="n">
        <v>482</v>
      </c>
      <c r="C108" s="5" t="n">
        <v>1137</v>
      </c>
    </row>
    <row r="109" spans="1:5">
      <c r="A109" s="4" t="s">
        <v>53</v>
      </c>
      <c r="B109" s="7" t="n">
        <v>101346</v>
      </c>
      <c r="C109" s="7" t="n">
        <v>99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37</v>
      </c>
      <c r="B1" s="2" t="s">
        <v>1</v>
      </c>
    </row>
    <row r="2" spans="1:3">
      <c r="B2" s="2" t="s">
        <v>22</v>
      </c>
      <c r="C2" s="2" t="s">
        <v>24</v>
      </c>
    </row>
    <row r="3" spans="1:3">
      <c r="A3" s="3" t="s">
        <v>528</v>
      </c>
    </row>
    <row r="4" spans="1:3">
      <c r="A4" s="4" t="s">
        <v>56</v>
      </c>
      <c r="B4" s="7" t="n">
        <v>67813</v>
      </c>
      <c r="C4" s="7" t="n">
        <v>68752</v>
      </c>
    </row>
    <row r="5" spans="1:3">
      <c r="A5" s="3" t="s">
        <v>57</v>
      </c>
    </row>
    <row r="6" spans="1:3">
      <c r="A6" s="4" t="s">
        <v>58</v>
      </c>
      <c r="B6" s="5" t="n">
        <v>37750</v>
      </c>
      <c r="C6" s="5" t="n">
        <v>37736</v>
      </c>
    </row>
    <row r="7" spans="1:3">
      <c r="A7" s="4" t="s">
        <v>59</v>
      </c>
      <c r="B7" s="5" t="n">
        <v>17355</v>
      </c>
      <c r="C7" s="5" t="n">
        <v>18948</v>
      </c>
    </row>
    <row r="8" spans="1:3">
      <c r="A8" s="4" t="s">
        <v>60</v>
      </c>
      <c r="B8" s="5" t="n">
        <v>3605</v>
      </c>
      <c r="C8" s="5" t="n">
        <v>4060</v>
      </c>
    </row>
    <row r="9" spans="1:3">
      <c r="A9" s="4" t="s">
        <v>61</v>
      </c>
      <c r="B9" s="5" t="n">
        <v>4162</v>
      </c>
      <c r="C9" s="5" t="n">
        <v>4931</v>
      </c>
    </row>
    <row r="10" spans="1:3">
      <c r="A10" s="4" t="s">
        <v>62</v>
      </c>
      <c r="B10" s="5" t="n">
        <v>678</v>
      </c>
      <c r="C10" s="5" t="n">
        <v>688</v>
      </c>
    </row>
    <row r="11" spans="1:3">
      <c r="A11" s="4" t="s">
        <v>63</v>
      </c>
      <c r="B11" s="5" t="n">
        <v>9484</v>
      </c>
    </row>
    <row r="12" spans="1:3">
      <c r="A12" s="4" t="s">
        <v>538</v>
      </c>
      <c r="B12" s="5" t="n">
        <v>488</v>
      </c>
      <c r="C12" s="5" t="n">
        <v>293</v>
      </c>
    </row>
    <row r="13" spans="1:3">
      <c r="A13" s="4" t="s">
        <v>65</v>
      </c>
      <c r="B13" s="5" t="n">
        <v>550</v>
      </c>
      <c r="C13" s="5" t="n">
        <v>670</v>
      </c>
    </row>
    <row r="14" spans="1:3">
      <c r="A14" s="4" t="s">
        <v>66</v>
      </c>
      <c r="B14" s="5" t="n">
        <v>74072</v>
      </c>
      <c r="C14" s="5" t="n">
        <v>67326</v>
      </c>
    </row>
    <row r="15" spans="1:3">
      <c r="A15" s="4" t="s">
        <v>67</v>
      </c>
      <c r="B15" s="5" t="n">
        <v>-6259</v>
      </c>
      <c r="C15" s="5" t="n">
        <v>1426</v>
      </c>
    </row>
    <row r="16" spans="1:3">
      <c r="A16" s="3" t="s">
        <v>68</v>
      </c>
    </row>
    <row r="17" spans="1:3">
      <c r="A17" s="4" t="s">
        <v>69</v>
      </c>
      <c r="B17" s="5" t="n">
        <v>-10312</v>
      </c>
      <c r="C17" s="5" t="n">
        <v>-10503</v>
      </c>
    </row>
    <row r="18" spans="1:3">
      <c r="A18" s="4" t="s">
        <v>70</v>
      </c>
      <c r="B18" s="5" t="n">
        <v>-10312</v>
      </c>
      <c r="C18" s="5" t="n">
        <v>-10503</v>
      </c>
    </row>
    <row r="19" spans="1:3">
      <c r="A19" s="4" t="s">
        <v>71</v>
      </c>
      <c r="B19" s="5" t="n">
        <v>-16571</v>
      </c>
      <c r="C19" s="5" t="n">
        <v>-9077</v>
      </c>
    </row>
    <row r="20" spans="1:3">
      <c r="A20" s="4" t="s">
        <v>539</v>
      </c>
      <c r="B20" s="5" t="n">
        <v>-375</v>
      </c>
      <c r="C20" s="5" t="n">
        <v>-1487</v>
      </c>
    </row>
    <row r="21" spans="1:3">
      <c r="A21" s="4" t="s">
        <v>73</v>
      </c>
      <c r="B21" s="5" t="n">
        <v>-16196</v>
      </c>
      <c r="C21" s="5" t="n">
        <v>-7590</v>
      </c>
    </row>
    <row r="22" spans="1:3">
      <c r="A22" s="4" t="s">
        <v>535</v>
      </c>
    </row>
    <row r="23" spans="1:3">
      <c r="A23" s="3" t="s">
        <v>528</v>
      </c>
    </row>
    <row r="24" spans="1:3">
      <c r="A24" s="4" t="s">
        <v>56</v>
      </c>
      <c r="C24" s="5" t="n">
        <v>199</v>
      </c>
    </row>
    <row r="25" spans="1:3">
      <c r="A25" s="3" t="s">
        <v>57</v>
      </c>
    </row>
    <row r="26" spans="1:3">
      <c r="A26" s="4" t="s">
        <v>58</v>
      </c>
      <c r="C26" s="5" t="n">
        <v>124</v>
      </c>
    </row>
    <row r="27" spans="1:3">
      <c r="A27" s="4" t="s">
        <v>59</v>
      </c>
      <c r="B27" s="5" t="n">
        <v>5450</v>
      </c>
      <c r="C27" s="5" t="n">
        <v>5553</v>
      </c>
    </row>
    <row r="28" spans="1:3">
      <c r="A28" s="4" t="s">
        <v>62</v>
      </c>
      <c r="B28" s="5" t="n">
        <v>10482</v>
      </c>
      <c r="C28" s="5" t="n">
        <v>258</v>
      </c>
    </row>
    <row r="29" spans="1:3">
      <c r="A29" s="4" t="s">
        <v>538</v>
      </c>
      <c r="B29" s="5" t="n">
        <v>488</v>
      </c>
      <c r="C29" s="5" t="n">
        <v>293</v>
      </c>
    </row>
    <row r="30" spans="1:3">
      <c r="A30" s="4" t="s">
        <v>66</v>
      </c>
      <c r="B30" s="5" t="n">
        <v>16420</v>
      </c>
      <c r="C30" s="5" t="n">
        <v>6228</v>
      </c>
    </row>
    <row r="31" spans="1:3">
      <c r="A31" s="4" t="s">
        <v>67</v>
      </c>
      <c r="B31" s="5" t="n">
        <v>-16420</v>
      </c>
      <c r="C31" s="5" t="n">
        <v>-6029</v>
      </c>
    </row>
    <row r="32" spans="1:3">
      <c r="A32" s="3" t="s">
        <v>68</v>
      </c>
    </row>
    <row r="33" spans="1:3">
      <c r="A33" s="4" t="s">
        <v>69</v>
      </c>
      <c r="B33" s="5" t="n">
        <v>-6715</v>
      </c>
      <c r="C33" s="5" t="n">
        <v>-7066</v>
      </c>
    </row>
    <row r="34" spans="1:3">
      <c r="A34" s="4" t="s">
        <v>70</v>
      </c>
      <c r="B34" s="5" t="n">
        <v>-6715</v>
      </c>
      <c r="C34" s="5" t="n">
        <v>-7066</v>
      </c>
    </row>
    <row r="35" spans="1:3">
      <c r="A35" s="4" t="s">
        <v>71</v>
      </c>
      <c r="B35" s="5" t="n">
        <v>-23135</v>
      </c>
      <c r="C35" s="5" t="n">
        <v>-13095</v>
      </c>
    </row>
    <row r="36" spans="1:3">
      <c r="A36" s="4" t="s">
        <v>73</v>
      </c>
      <c r="B36" s="5" t="n">
        <v>-23135</v>
      </c>
      <c r="C36" s="5" t="n">
        <v>-13095</v>
      </c>
    </row>
    <row r="37" spans="1:3">
      <c r="A37" s="4" t="s">
        <v>527</v>
      </c>
    </row>
    <row r="38" spans="1:3">
      <c r="A38" s="3" t="s">
        <v>528</v>
      </c>
    </row>
    <row r="39" spans="1:3">
      <c r="A39" s="4" t="s">
        <v>56</v>
      </c>
      <c r="B39" s="5" t="n">
        <v>35933</v>
      </c>
      <c r="C39" s="5" t="n">
        <v>38850</v>
      </c>
    </row>
    <row r="40" spans="1:3">
      <c r="A40" s="3" t="s">
        <v>57</v>
      </c>
    </row>
    <row r="41" spans="1:3">
      <c r="A41" s="4" t="s">
        <v>58</v>
      </c>
      <c r="B41" s="5" t="n">
        <v>16666</v>
      </c>
      <c r="C41" s="5" t="n">
        <v>16742</v>
      </c>
    </row>
    <row r="42" spans="1:3">
      <c r="A42" s="4" t="s">
        <v>59</v>
      </c>
      <c r="B42" s="5" t="n">
        <v>7127</v>
      </c>
      <c r="C42" s="5" t="n">
        <v>7333</v>
      </c>
    </row>
    <row r="43" spans="1:3">
      <c r="A43" s="4" t="s">
        <v>60</v>
      </c>
      <c r="B43" s="5" t="n">
        <v>1615</v>
      </c>
      <c r="C43" s="5" t="n">
        <v>2262</v>
      </c>
    </row>
    <row r="44" spans="1:3">
      <c r="A44" s="4" t="s">
        <v>61</v>
      </c>
      <c r="B44" s="5" t="n">
        <v>2856</v>
      </c>
      <c r="C44" s="5" t="n">
        <v>3241</v>
      </c>
    </row>
    <row r="45" spans="1:3">
      <c r="A45" s="4" t="s">
        <v>62</v>
      </c>
      <c r="C45" s="5" t="n">
        <v>3379</v>
      </c>
    </row>
    <row r="46" spans="1:3">
      <c r="A46" s="4" t="s">
        <v>65</v>
      </c>
      <c r="B46" s="5" t="n">
        <v>70</v>
      </c>
      <c r="C46" s="5" t="n">
        <v>120</v>
      </c>
    </row>
    <row r="47" spans="1:3">
      <c r="A47" s="4" t="s">
        <v>66</v>
      </c>
      <c r="B47" s="5" t="n">
        <v>28334</v>
      </c>
      <c r="C47" s="5" t="n">
        <v>33077</v>
      </c>
    </row>
    <row r="48" spans="1:3">
      <c r="A48" s="4" t="s">
        <v>67</v>
      </c>
      <c r="B48" s="5" t="n">
        <v>7599</v>
      </c>
      <c r="C48" s="5" t="n">
        <v>5773</v>
      </c>
    </row>
    <row r="49" spans="1:3">
      <c r="A49" s="3" t="s">
        <v>68</v>
      </c>
    </row>
    <row r="50" spans="1:3">
      <c r="A50" s="4" t="s">
        <v>69</v>
      </c>
      <c r="B50" s="5" t="n">
        <v>-674</v>
      </c>
      <c r="C50" s="5" t="n">
        <v>-697</v>
      </c>
    </row>
    <row r="51" spans="1:3">
      <c r="A51" s="4" t="s">
        <v>70</v>
      </c>
      <c r="B51" s="5" t="n">
        <v>-674</v>
      </c>
      <c r="C51" s="5" t="n">
        <v>-697</v>
      </c>
    </row>
    <row r="52" spans="1:3">
      <c r="A52" s="4" t="s">
        <v>71</v>
      </c>
      <c r="B52" s="5" t="n">
        <v>6925</v>
      </c>
      <c r="C52" s="5" t="n">
        <v>5076</v>
      </c>
    </row>
    <row r="53" spans="1:3">
      <c r="A53" s="4" t="s">
        <v>539</v>
      </c>
      <c r="B53" s="5" t="n">
        <v>-14</v>
      </c>
      <c r="C53" s="5" t="n">
        <v>-429</v>
      </c>
    </row>
    <row r="54" spans="1:3">
      <c r="A54" s="4" t="s">
        <v>73</v>
      </c>
      <c r="B54" s="5" t="n">
        <v>6939</v>
      </c>
      <c r="C54" s="5" t="n">
        <v>5505</v>
      </c>
    </row>
    <row r="55" spans="1:3">
      <c r="A55" s="4" t="s">
        <v>536</v>
      </c>
    </row>
    <row r="56" spans="1:3">
      <c r="A56" s="3" t="s">
        <v>528</v>
      </c>
    </row>
    <row r="57" spans="1:3">
      <c r="A57" s="4" t="s">
        <v>56</v>
      </c>
      <c r="B57" s="5" t="n">
        <v>31880</v>
      </c>
      <c r="C57" s="5" t="n">
        <v>29703</v>
      </c>
    </row>
    <row r="58" spans="1:3">
      <c r="A58" s="3" t="s">
        <v>57</v>
      </c>
    </row>
    <row r="59" spans="1:3">
      <c r="A59" s="4" t="s">
        <v>58</v>
      </c>
      <c r="B59" s="5" t="n">
        <v>21084</v>
      </c>
      <c r="C59" s="5" t="n">
        <v>20870</v>
      </c>
    </row>
    <row r="60" spans="1:3">
      <c r="A60" s="4" t="s">
        <v>59</v>
      </c>
      <c r="B60" s="5" t="n">
        <v>4778</v>
      </c>
      <c r="C60" s="5" t="n">
        <v>6062</v>
      </c>
    </row>
    <row r="61" spans="1:3">
      <c r="A61" s="4" t="s">
        <v>60</v>
      </c>
      <c r="B61" s="5" t="n">
        <v>1990</v>
      </c>
      <c r="C61" s="5" t="n">
        <v>1798</v>
      </c>
    </row>
    <row r="62" spans="1:3">
      <c r="A62" s="4" t="s">
        <v>61</v>
      </c>
      <c r="B62" s="5" t="n">
        <v>1306</v>
      </c>
      <c r="C62" s="5" t="n">
        <v>1690</v>
      </c>
    </row>
    <row r="63" spans="1:3">
      <c r="A63" s="4" t="s">
        <v>62</v>
      </c>
      <c r="B63" s="5" t="n">
        <v>-9804</v>
      </c>
      <c r="C63" s="5" t="n">
        <v>-2949</v>
      </c>
    </row>
    <row r="64" spans="1:3">
      <c r="A64" s="4" t="s">
        <v>63</v>
      </c>
      <c r="B64" s="5" t="n">
        <v>9484</v>
      </c>
    </row>
    <row r="65" spans="1:3">
      <c r="A65" s="4" t="s">
        <v>65</v>
      </c>
      <c r="B65" s="5" t="n">
        <v>480</v>
      </c>
      <c r="C65" s="5" t="n">
        <v>550</v>
      </c>
    </row>
    <row r="66" spans="1:3">
      <c r="A66" s="4" t="s">
        <v>66</v>
      </c>
      <c r="B66" s="5" t="n">
        <v>29318</v>
      </c>
      <c r="C66" s="5" t="n">
        <v>28021</v>
      </c>
    </row>
    <row r="67" spans="1:3">
      <c r="A67" s="4" t="s">
        <v>67</v>
      </c>
      <c r="B67" s="5" t="n">
        <v>2562</v>
      </c>
      <c r="C67" s="5" t="n">
        <v>1682</v>
      </c>
    </row>
    <row r="68" spans="1:3">
      <c r="A68" s="3" t="s">
        <v>68</v>
      </c>
    </row>
    <row r="69" spans="1:3">
      <c r="A69" s="4" t="s">
        <v>69</v>
      </c>
      <c r="B69" s="5" t="n">
        <v>-2923</v>
      </c>
      <c r="C69" s="5" t="n">
        <v>-2740</v>
      </c>
    </row>
    <row r="70" spans="1:3">
      <c r="A70" s="4" t="s">
        <v>70</v>
      </c>
      <c r="B70" s="5" t="n">
        <v>-2923</v>
      </c>
      <c r="C70" s="5" t="n">
        <v>-2740</v>
      </c>
    </row>
    <row r="71" spans="1:3">
      <c r="A71" s="4" t="s">
        <v>71</v>
      </c>
      <c r="B71" s="5" t="n">
        <v>-361</v>
      </c>
      <c r="C71" s="5" t="n">
        <v>-1058</v>
      </c>
    </row>
    <row r="72" spans="1:3">
      <c r="A72" s="4" t="s">
        <v>539</v>
      </c>
      <c r="B72" s="7" t="n">
        <v>-361</v>
      </c>
      <c r="C72" s="7" t="n">
        <v>-10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2</v>
      </c>
      <c r="C2" s="2" t="s">
        <v>24</v>
      </c>
    </row>
    <row r="3" spans="1:3">
      <c r="A3" s="3" t="s">
        <v>528</v>
      </c>
    </row>
    <row r="4" spans="1:3">
      <c r="A4" s="4" t="s">
        <v>541</v>
      </c>
      <c r="B4" s="7" t="n">
        <v>-16196</v>
      </c>
      <c r="C4" s="7" t="n">
        <v>-7590</v>
      </c>
    </row>
    <row r="5" spans="1:3">
      <c r="A5" s="4" t="s">
        <v>542</v>
      </c>
      <c r="B5" s="5" t="n">
        <v>15735</v>
      </c>
      <c r="C5" s="5" t="n">
        <v>6898</v>
      </c>
    </row>
    <row r="6" spans="1:3">
      <c r="A6" s="4" t="s">
        <v>543</v>
      </c>
      <c r="B6" s="5" t="n">
        <v>-3647</v>
      </c>
      <c r="C6" s="5" t="n">
        <v>-6213</v>
      </c>
    </row>
    <row r="7" spans="1:3">
      <c r="A7" s="4" t="s">
        <v>87</v>
      </c>
      <c r="B7" s="5" t="n">
        <v>-4108</v>
      </c>
      <c r="C7" s="5" t="n">
        <v>-6905</v>
      </c>
    </row>
    <row r="8" spans="1:3">
      <c r="A8" s="4" t="s">
        <v>544</v>
      </c>
      <c r="B8" s="5" t="n">
        <v>-12094</v>
      </c>
      <c r="C8" s="5" t="n">
        <v>-7900</v>
      </c>
    </row>
    <row r="9" spans="1:3">
      <c r="A9" s="4" t="s">
        <v>545</v>
      </c>
      <c r="B9" s="5" t="n">
        <v>15067</v>
      </c>
      <c r="C9" s="5" t="n">
        <v>9149</v>
      </c>
    </row>
    <row r="10" spans="1:3">
      <c r="A10" s="4" t="s">
        <v>100</v>
      </c>
      <c r="B10" s="5" t="n">
        <v>-1135</v>
      </c>
      <c r="C10" s="5" t="n">
        <v>-5656</v>
      </c>
    </row>
    <row r="11" spans="1:3">
      <c r="A11" s="4" t="s">
        <v>101</v>
      </c>
      <c r="B11" s="5" t="n">
        <v>18571</v>
      </c>
      <c r="C11" s="5" t="n">
        <v>19085</v>
      </c>
    </row>
    <row r="12" spans="1:3">
      <c r="A12" s="4" t="s">
        <v>102</v>
      </c>
      <c r="B12" s="5" t="n">
        <v>17436</v>
      </c>
      <c r="C12" s="5" t="n">
        <v>13429</v>
      </c>
    </row>
    <row r="13" spans="1:3">
      <c r="A13" s="4" t="s">
        <v>535</v>
      </c>
    </row>
    <row r="14" spans="1:3">
      <c r="A14" s="3" t="s">
        <v>528</v>
      </c>
    </row>
    <row r="15" spans="1:3">
      <c r="A15" s="4" t="s">
        <v>541</v>
      </c>
      <c r="B15" s="5" t="n">
        <v>-23135</v>
      </c>
      <c r="C15" s="5" t="n">
        <v>-13095</v>
      </c>
    </row>
    <row r="16" spans="1:3">
      <c r="A16" s="4" t="s">
        <v>542</v>
      </c>
      <c r="B16" s="5" t="n">
        <v>1039</v>
      </c>
      <c r="C16" s="5" t="n">
        <v>847</v>
      </c>
    </row>
    <row r="17" spans="1:3">
      <c r="A17" s="4" t="s">
        <v>543</v>
      </c>
      <c r="B17" s="5" t="n">
        <v>17600</v>
      </c>
      <c r="C17" s="5" t="n">
        <v>5192</v>
      </c>
    </row>
    <row r="18" spans="1:3">
      <c r="A18" s="4" t="s">
        <v>87</v>
      </c>
      <c r="B18" s="5" t="n">
        <v>-4496</v>
      </c>
      <c r="C18" s="5" t="n">
        <v>-7056</v>
      </c>
    </row>
    <row r="19" spans="1:3">
      <c r="A19" s="4" t="s">
        <v>544</v>
      </c>
      <c r="B19" s="5" t="n">
        <v>-11767</v>
      </c>
      <c r="C19" s="5" t="n">
        <v>-6674</v>
      </c>
    </row>
    <row r="20" spans="1:3">
      <c r="A20" s="4" t="s">
        <v>545</v>
      </c>
      <c r="B20" s="5" t="n">
        <v>15075</v>
      </c>
      <c r="C20" s="5" t="n">
        <v>9164</v>
      </c>
    </row>
    <row r="21" spans="1:3">
      <c r="A21" s="4" t="s">
        <v>100</v>
      </c>
      <c r="B21" s="5" t="n">
        <v>-1188</v>
      </c>
      <c r="C21" s="5" t="n">
        <v>-4566</v>
      </c>
    </row>
    <row r="22" spans="1:3">
      <c r="A22" s="4" t="s">
        <v>101</v>
      </c>
      <c r="B22" s="5" t="n">
        <v>18247</v>
      </c>
      <c r="C22" s="5" t="n">
        <v>17833</v>
      </c>
    </row>
    <row r="23" spans="1:3">
      <c r="A23" s="4" t="s">
        <v>102</v>
      </c>
      <c r="B23" s="5" t="n">
        <v>17059</v>
      </c>
      <c r="C23" s="5" t="n">
        <v>13267</v>
      </c>
    </row>
    <row r="24" spans="1:3">
      <c r="A24" s="4" t="s">
        <v>527</v>
      </c>
    </row>
    <row r="25" spans="1:3">
      <c r="A25" s="3" t="s">
        <v>528</v>
      </c>
    </row>
    <row r="26" spans="1:3">
      <c r="A26" s="4" t="s">
        <v>541</v>
      </c>
      <c r="B26" s="5" t="n">
        <v>6939</v>
      </c>
      <c r="C26" s="5" t="n">
        <v>5505</v>
      </c>
    </row>
    <row r="27" spans="1:3">
      <c r="A27" s="4" t="s">
        <v>542</v>
      </c>
      <c r="B27" s="5" t="n">
        <v>3519</v>
      </c>
      <c r="C27" s="5" t="n">
        <v>3721</v>
      </c>
    </row>
    <row r="28" spans="1:3">
      <c r="A28" s="4" t="s">
        <v>543</v>
      </c>
      <c r="B28" s="5" t="n">
        <v>-9928</v>
      </c>
      <c r="C28" s="5" t="n">
        <v>-9654</v>
      </c>
    </row>
    <row r="29" spans="1:3">
      <c r="A29" s="4" t="s">
        <v>87</v>
      </c>
      <c r="B29" s="5" t="n">
        <v>530</v>
      </c>
      <c r="C29" s="5" t="n">
        <v>-428</v>
      </c>
    </row>
    <row r="30" spans="1:3">
      <c r="A30" s="4" t="s">
        <v>544</v>
      </c>
      <c r="B30" s="5" t="n">
        <v>-537</v>
      </c>
      <c r="C30" s="5" t="n">
        <v>-626</v>
      </c>
    </row>
    <row r="31" spans="1:3">
      <c r="A31" s="4" t="s">
        <v>545</v>
      </c>
      <c r="B31" s="5" t="n">
        <v>-8</v>
      </c>
      <c r="C31" s="5" t="n">
        <v>-15</v>
      </c>
    </row>
    <row r="32" spans="1:3">
      <c r="A32" s="4" t="s">
        <v>100</v>
      </c>
      <c r="B32" s="5" t="n">
        <v>-15</v>
      </c>
      <c r="C32" s="5" t="n">
        <v>-1069</v>
      </c>
    </row>
    <row r="33" spans="1:3">
      <c r="A33" s="4" t="s">
        <v>101</v>
      </c>
      <c r="B33" s="5" t="n">
        <v>22</v>
      </c>
      <c r="C33" s="5" t="n">
        <v>1198</v>
      </c>
    </row>
    <row r="34" spans="1:3">
      <c r="A34" s="4" t="s">
        <v>102</v>
      </c>
      <c r="B34" s="5" t="n">
        <v>7</v>
      </c>
      <c r="C34" s="5" t="n">
        <v>129</v>
      </c>
    </row>
    <row r="35" spans="1:3">
      <c r="A35" s="4" t="s">
        <v>536</v>
      </c>
    </row>
    <row r="36" spans="1:3">
      <c r="A36" s="3" t="s">
        <v>528</v>
      </c>
    </row>
    <row r="37" spans="1:3">
      <c r="A37" s="4" t="s">
        <v>542</v>
      </c>
      <c r="B37" s="5" t="n">
        <v>11177</v>
      </c>
      <c r="C37" s="5" t="n">
        <v>2330</v>
      </c>
    </row>
    <row r="38" spans="1:3">
      <c r="A38" s="4" t="s">
        <v>543</v>
      </c>
      <c r="B38" s="5" t="n">
        <v>-11319</v>
      </c>
      <c r="C38" s="5" t="n">
        <v>-1751</v>
      </c>
    </row>
    <row r="39" spans="1:3">
      <c r="A39" s="4" t="s">
        <v>87</v>
      </c>
      <c r="B39" s="5" t="n">
        <v>-142</v>
      </c>
      <c r="C39" s="5" t="n">
        <v>579</v>
      </c>
    </row>
    <row r="40" spans="1:3">
      <c r="A40" s="4" t="s">
        <v>544</v>
      </c>
      <c r="B40" s="5" t="n">
        <v>210</v>
      </c>
      <c r="C40" s="5" t="n">
        <v>-600</v>
      </c>
    </row>
    <row r="41" spans="1:3">
      <c r="A41" s="4" t="s">
        <v>100</v>
      </c>
      <c r="B41" s="5" t="n">
        <v>68</v>
      </c>
      <c r="C41" s="5" t="n">
        <v>-21</v>
      </c>
    </row>
    <row r="42" spans="1:3">
      <c r="A42" s="4" t="s">
        <v>101</v>
      </c>
      <c r="B42" s="5" t="n">
        <v>302</v>
      </c>
      <c r="C42" s="5" t="n">
        <v>54</v>
      </c>
    </row>
    <row r="43" spans="1:3">
      <c r="A43" s="4" t="s">
        <v>102</v>
      </c>
      <c r="B43" s="7" t="n">
        <v>370</v>
      </c>
      <c r="C43" s="7"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2:34:09Z</dcterms:created>
  <dcterms:modified xmlns:dcterms="http://purl.org/dc/terms/" xmlns:xsi="http://www.w3.org/2001/XMLSchema-instance" xsi:type="dcterms:W3CDTF">2017-05-11T12:34:09Z</dcterms:modified>
</cp:coreProperties>
</file>